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EQUI" sheetId="6" r:id="rId6"/>
    <s:sheet name="CORPORATE STRUCTURE AND SUMMARY" sheetId="7" r:id="rId7"/>
    <s:sheet name="NET INCOME PER UNIT AND CASH DI" sheetId="8" r:id="rId8"/>
    <s:sheet name="INVENTORY" sheetId="9" r:id="rId9"/>
    <s:sheet name="DEBT" sheetId="10" r:id="rId10"/>
    <s:sheet name="OTHER NON-CURRENT LIABILITIES (" sheetId="11" r:id="rId11"/>
    <s:sheet name="EMPLOYEE COMPENSATION" sheetId="12" r:id="rId12"/>
    <s:sheet name="EQUITY - BASED COMPENSATION (No" sheetId="13" r:id="rId13"/>
    <s:sheet name="ACCUMULATED OTHER COMPREHENSIVE" sheetId="14" r:id="rId14"/>
    <s:sheet name="COMMITMENTS AND CONTINGENCIES" sheetId="15" r:id="rId15"/>
    <s:sheet name="AGREEMENTS AND TRANSACTIONS WIT" sheetId="16" r:id="rId16"/>
    <s:sheet name="MAJOR CUSTOMERS AND SEGMENT REP" sheetId="17" r:id="rId17"/>
    <s:sheet name="FAIR VALUE MEASUREMENTS" sheetId="18" r:id="rId18"/>
    <s:sheet name="SUBSEQUENT EVENTS" sheetId="19" r:id="rId19"/>
    <s:sheet name="CORPORATE STRUCTURE AND SUMMA20" sheetId="20" r:id="rId20"/>
    <s:sheet name="NET INCOME PER UNIT AND CASH 21" sheetId="21" r:id="rId21"/>
    <s:sheet name="INVENTORY (Tables)" sheetId="22" r:id="rId22"/>
    <s:sheet name="DEBT (Tables)" sheetId="23" r:id="rId23"/>
    <s:sheet name="OTHER NON-CURRENT LIABILITIES24" sheetId="24" r:id="rId24"/>
    <s:sheet name="EQUITY - BASED COMPENSATION (Ta" sheetId="25" r:id="rId25"/>
    <s:sheet name="ACCUMULATED OTHER COMPREHENSI26" sheetId="26" r:id="rId26"/>
    <s:sheet name="AGREEMENTS AND TRANSACTIONS W27" sheetId="27" r:id="rId27"/>
    <s:sheet name="MAJOR CUSTOMERS AND SEGMENT R28" sheetId="28" r:id="rId28"/>
    <s:sheet name="FAIR VALUE MEASUREMENTS Fair Va" sheetId="29" r:id="rId29"/>
    <s:sheet name="CORPORATE STRUCTURE AND SUMMA30" sheetId="30" r:id="rId30"/>
    <s:sheet name="NET INCOME PER UNIT AND CASH 31" sheetId="31" r:id="rId31"/>
    <s:sheet name="NET INCOME PER UNIT AND CASH 32" sheetId="32" r:id="rId32"/>
    <s:sheet name="NET INCOME PER UNIT AND CASH 33" sheetId="33" r:id="rId33"/>
    <s:sheet name="INVENTORY (Details)" sheetId="34" r:id="rId34"/>
    <s:sheet name="DEBT - Components of long-term " sheetId="35" r:id="rId35"/>
    <s:sheet name="DEBT - Maturities of long-term " sheetId="36" r:id="rId36"/>
    <s:sheet name="DEBT - Narrative (Details)" sheetId="37" r:id="rId37"/>
    <s:sheet name="OTHER NON-CURRENT LIABILITIES38" sheetId="38" r:id="rId38"/>
    <s:sheet name="EMPLOYEE COMPENSATION (Details)" sheetId="39" r:id="rId39"/>
    <s:sheet name="EQUITY - BASED COMPENSATION (De" sheetId="40" r:id="rId40"/>
    <s:sheet name="EQUITY - BASED COMPENSATION Unr" sheetId="41" r:id="rId41"/>
    <s:sheet name="ACCUMULATED OTHER COMPREHENSI42" sheetId="42" r:id="rId42"/>
    <s:sheet name="ACCUMULATED OTHER COMPREHENSI43" sheetId="43" r:id="rId43"/>
    <s:sheet name="COMMITMENTS AND CONTINGENCIES (" sheetId="44" r:id="rId44"/>
    <s:sheet name="AGREEMENTS AND TRANSACTIONS W45" sheetId="45" r:id="rId45"/>
    <s:sheet name="AGREEMENTS AND TRANSACTIONS W46" sheetId="46" r:id="rId46"/>
    <s:sheet name="AGREEMENTS AND TRANSACTIONS W47" sheetId="47" r:id="rId47"/>
    <s:sheet name="AGREEMENTS AND TRANSACTIONS W48" sheetId="48" r:id="rId48"/>
    <s:sheet name="MAJOR CUSTOMERS AND SEGMENT R49" sheetId="49" r:id="rId49"/>
    <s:sheet name="MAJOR CUSTOMERS AND SEGMENT R50" sheetId="50" r:id="rId50"/>
    <s:sheet name="FAIR VALUE MEASUREMENTS (Detail"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Apr. 29, 2016</t>
  </si>
  <si>
    <t>Document Information [Line Items]</t>
  </si>
  <si>
    <t>Entity Registrant Name</t>
  </si>
  <si>
    <t>Ciner Resources L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ommon Unitholders</t>
  </si>
  <si>
    <t>Entity Common Stock, Shares Outstanding</t>
  </si>
  <si>
    <t>Subordinated Units</t>
  </si>
  <si>
    <t>General Partner</t>
  </si>
  <si>
    <t>CONDENSED CONSOLIDATED BALANCE SHEETS - USD ($) $ in Millions</t>
  </si>
  <si>
    <t>Dec. 31, 2015</t>
  </si>
  <si>
    <t>Current assets:</t>
  </si>
  <si>
    <t>Cash and cash equivalents</t>
  </si>
  <si>
    <t>Accounts receivable, net</t>
  </si>
  <si>
    <t>Accounts receivable - ANSAC</t>
  </si>
  <si>
    <t>Due from affiliates, net</t>
  </si>
  <si>
    <t>Inventory</t>
  </si>
  <si>
    <t>Other current assets</t>
  </si>
  <si>
    <t>Total current assets</t>
  </si>
  <si>
    <t>Property, plant and equipment, net</t>
  </si>
  <si>
    <t>Other non-current assets</t>
  </si>
  <si>
    <t>Total assets</t>
  </si>
  <si>
    <t>Current liabilities:</t>
  </si>
  <si>
    <t>Accounts payable</t>
  </si>
  <si>
    <t>Due to affiliates</t>
  </si>
  <si>
    <t>Accrued expenses</t>
  </si>
  <si>
    <t>Total current liabilities</t>
  </si>
  <si>
    <t>Long-term debt</t>
  </si>
  <si>
    <t>Other Liabilities, Noncurrent</t>
  </si>
  <si>
    <t>Total liabilities</t>
  </si>
  <si>
    <t>Commitments and Contingencies</t>
  </si>
  <si>
    <t xml:space="preserve"> </t>
  </si>
  <si>
    <t>Equity:</t>
  </si>
  <si>
    <t>General partner unitholders - Ciner Resource Partners LLC (0.4 units issued and outstanding at March 31, 2016 and December 31, 2015, respectively)</t>
  </si>
  <si>
    <t>Accumulated other comprehensive loss</t>
  </si>
  <si>
    <t>Partners’ capital attributable to Ciner Resources LP</t>
  </si>
  <si>
    <t>Non-controlling interest</t>
  </si>
  <si>
    <t>Total equity</t>
  </si>
  <si>
    <t>Total liabilities and partners’ equity</t>
  </si>
  <si>
    <t>Common and subordinated unitholders</t>
  </si>
  <si>
    <t>CONDENSED CONSOLIDATED BALANCE SHEETS (Parenthetical) - shares</t>
  </si>
  <si>
    <t>General Partners' Capital Account, Units Issued</t>
  </si>
  <si>
    <t>General Partners' Capital Account, Units Outstanding</t>
  </si>
  <si>
    <t>Common and subordinated units issued</t>
  </si>
  <si>
    <t>Common and subordinated units outstanding</t>
  </si>
  <si>
    <t>CONDENSED CONSOLIDATED STATEMENTS OF OPERATIONS AND COMPREHENSIVE INCOME Statement - USD ($) $ in Millions</t>
  </si>
  <si>
    <t>Mar. 31, 2015</t>
  </si>
  <si>
    <t>Net sales</t>
  </si>
  <si>
    <t>Cost of products sold</t>
  </si>
  <si>
    <t>Selling, general and administrative expenses</t>
  </si>
  <si>
    <t>Depreciation, depletion and amortization expense</t>
  </si>
  <si>
    <t>Total operating costs and expenses</t>
  </si>
  <si>
    <t>Operating income</t>
  </si>
  <si>
    <t>Other income/(expenses):</t>
  </si>
  <si>
    <t>Interest expense, net</t>
  </si>
  <si>
    <t>Other, net</t>
  </si>
  <si>
    <t>Total other income/(expense), net</t>
  </si>
  <si>
    <t>Net income</t>
  </si>
  <si>
    <t>Net income attributable to non-controlling interest</t>
  </si>
  <si>
    <t>Net income attributable to Ciner Resources LP</t>
  </si>
  <si>
    <t>Other comprehensive income/(loss):</t>
  </si>
  <si>
    <t>Income/(loss) on derivative financial instruments</t>
  </si>
  <si>
    <t>Comprehensive income</t>
  </si>
  <si>
    <t>Comprehensive income attributable to non-controlling interest</t>
  </si>
  <si>
    <t>Comprehensive income attributable to Ciner Resources LP</t>
  </si>
  <si>
    <t>Common unit</t>
  </si>
  <si>
    <t>Net income per common and subordinated unit (basic and diluted) (dollars per share)</t>
  </si>
  <si>
    <t>Weighted average common and subordinated units outstanding (basic and diluted) (shares)</t>
  </si>
  <si>
    <t>CONDENSED CONSOLIDATED STATEMENTS OF CASH FLOWS - USD ($) $ in Millions</t>
  </si>
  <si>
    <t>Cash flows from operating activities:</t>
  </si>
  <si>
    <t>Adjustments to reconcile net income to net cash provided by operating activities:</t>
  </si>
  <si>
    <t>Equity-based compensation expense</t>
  </si>
  <si>
    <t>Other non-cash items</t>
  </si>
  <si>
    <t>Changes in operating assets and liabilities:</t>
  </si>
  <si>
    <t>Other current and other non-current assets</t>
  </si>
  <si>
    <t>Increase/(decrease) in:</t>
  </si>
  <si>
    <t>Accrued expenses and other liabilities</t>
  </si>
  <si>
    <t>Net cash provided by operating activities</t>
  </si>
  <si>
    <t>Cash flows from financing activities:</t>
  </si>
  <si>
    <t>Repayments on Ciner Wyoming credit facility</t>
  </si>
  <si>
    <t>Distributions</t>
  </si>
  <si>
    <t>Distributions to non-controlling interest</t>
  </si>
  <si>
    <t>Net cash used in financing activities</t>
  </si>
  <si>
    <t>Net increase/(decrease) in cash and cash equivalents</t>
  </si>
  <si>
    <t>Cash and cash equivalents at beginning of period</t>
  </si>
  <si>
    <t>Cash and cash equivalents at end of period</t>
  </si>
  <si>
    <t>Capital expenditures</t>
  </si>
  <si>
    <t>Net cash used in investing activities</t>
  </si>
  <si>
    <t>Common Units</t>
  </si>
  <si>
    <t>CONSOLIDATED STATEMENTS OF EQUITY Statement - USD ($) $ in Millions</t>
  </si>
  <si>
    <t>Total</t>
  </si>
  <si>
    <t>Accumulated Other Comprehensive Loss</t>
  </si>
  <si>
    <t>Partners’ Capital Attributable to Ciner Resources LP Equity</t>
  </si>
  <si>
    <t>Non-controlling Interests</t>
  </si>
  <si>
    <t>Common UnitsPartnership units</t>
  </si>
  <si>
    <t>Subordinated UnitsPartnership units</t>
  </si>
  <si>
    <t>General PartnerPartnership units</t>
  </si>
  <si>
    <t>BALANCE, beginning of period at Dec. 31, 2014</t>
  </si>
  <si>
    <t>Increase (decrease) in shareholders' equity</t>
  </si>
  <si>
    <t>Other comprehensive income/(loss)</t>
  </si>
  <si>
    <t>BALANCE, end of period at Mar. 31, 2015</t>
  </si>
  <si>
    <t>BALANCE, beginning of period at Dec. 31, 2015</t>
  </si>
  <si>
    <t>BALANCE, end of period at Mar. 31, 2016</t>
  </si>
  <si>
    <t>CORPORATE STRUCTURE AND SUMMARY OF SIGNIFICANT ACCOUNTING POLICIES</t>
  </si>
  <si>
    <t>Accounting Policies [Abstract]</t>
  </si>
  <si>
    <t>Corporate Structure and Summary of Significant Accounting Policies</t>
  </si>
  <si>
    <t>1. CORPORATE STRUCTURE AND SUMMARY OF SIGNIFICANT ACCOUNTING POLICIES Nature of Operations The unaudited condensed consolidated financial statements are composed of Ciner Resources LP (the “Partnership,” “CINR,” “Ciner Resources,” “we,” “us,” or “our”), a publicly traded Delaware limited partnership, and its consolidated subsidiary, Ciner Wyoming LLC (“Ciner Wyoming”), which is in the business of mining trona ore to produce soda ash. The Partnership’s operations consist solely of its investment in Ciner Wyoming. The Partnership was formed in April 2013 by Ciner Wyoming Holding Co. (“Ciner Holdings”), a wholly-owned subsidiary of Ciner Resources Corporation (“Ciner Corp”). Ciner Corp is a direct wholly-owned subsidiary of Ciner Enterprises Inc. (“Ciner Enterprises”), which is directly owned by Akkan Enerji ve Madencilik Anonim Şirketi (“Akkan”), which in turn is directly wholly-owned by Turgay Ciner, the Chairman of the Ciner Group, a Turkish conglomerate of companies engaged in energy and mining (including soda ash mining), media and shipping markets. The Partnership owns a controlling interest comprised of 51.0% membership interest in Ciner Wyoming. All our soda ash processed is sold to various domestic and European customers, and to American Natural Soda Ash Corporation (“ANSAC”) which is an affiliate for export sales. All mining and processing activities take place in one facility located in the Green River Basin of Wyoming. 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March 31, 2016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15 (the “2015 Annual Report”). There has been no material change in the significant accounting policies followed by us during the three month period ended March 31, 2016 from those disclosed in the 2015 Annual Report. Non-controlling interests NRP Trona LLC, a wholly-owned subsidiary of Natural Resource Partners L.P. ("NRP"), currently owns a 49.0% membership interest in Ciner Wyoming. 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 Subsequent Events We have evaluated subsequent events through the filing date of this Quarterly Report on Form 10-Q. Recently Issued Accounting Pronouncements 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August 2015, the amendments in ASU 2015-14 deferred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permitted only as of annual reporting period beginning after December 15, 2016, including interim reporting periods therein.We are currently assessing the impact the adoption of ASU No. 2014-09 will have on our condensed consolidated financial statements, as well as the available transition methods. In July 2015, the FASB issued ASU No. 2015-11, Inventory (Topic 330): Simplifying the Measurement of Inventory.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Earlier application is permitted by all entities as of the beginning of an interim or annual reporting period. The amendments should be applied prospectively. We do not expect the adoption of ASU No. 2015-11 to have a material impact upon our financial condition or results of operations. In January 2016, the FASB issued ASU No. 2016-01, Financial Instruments - Overall (Subtopic 825-10): Recognition and Measurement of Financial Assets and Financial Liabilities (ASU 2016-01). The standard amends certain aspects of recognition, measurement, presentation, and disclosure of financial assets and liabilities. ASU 2016-01 is effective for fiscal years, and interim periods within those years, beginning after December 15, 2017. We are currently evaluating the potential impact the adoption of ASU No. 2016-01 will have on our condensed consolidated financial statements, as well as available transition methods. In February 2016, the FASB issued ASU No.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8 and must be adopted using a modified retrospective transition. The ASU No. 2016-02 provides for certain practical expedients and early adoption is permitted. The Partnership is evaluating the potential impact the adoption of ASU No. 2016-02 will have on its condensed consolidated financial statements.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forfeiture calculations, and classification on the statement of cash flows. This ASU is effective for fiscal years beginning after December 15, 2016 including interim periods within that reporting period, however early adoption is permitted. The Partnership is currently evaluating the guidance to determine the Partnership’s adoption method and the effect, if any, it will have on the Partnership’s condensed consolidated financial statements.</t>
  </si>
  <si>
    <t>NET INCOME PER UNIT AND CASH DISTRIBUTION</t>
  </si>
  <si>
    <t>Earnings Per Share [Abstract]</t>
  </si>
  <si>
    <t>NET INCOME PER UNIT AND CASH DISTRIBUTION Allocation of Net Income Net income per unit applicable to limited partners (including common and subordinated unitholders) is computed by dividing limited partners’ interest in net income attributable to Ciner Resources,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Potentially dilutive and anti-dilutive units outstanding were immaterial for the three months ended March 31, 2016 and March 31, 2015 , respectively. The net income attributable to limited partner unitholders and the weighted average units for calculating basic and diluted net income per limited partner units were as follows: Three Months Ended (In millions, except per unit data) 2016 2015 Numerator: Net income attributable to Ciner Resources LP $ 10.1 $ 12.8 Less: General partner’s interest in net income 0.2 0.2 Total limited partners’ interest in net income $ 9.9 $ 12.6 Denominator: Weighted average limited parter units outstanding: Common - Public and Ciner Holdings (basic and diluted) 9.8 9.8 Subordinated - Ciner Holdings (basic and diluted) 9.8 9.8 Weighted average limited partner units outstanding 19.6 19.6 Net income per limited partner units: Common - Public and Ciner Holdings (basic and diluted) $ 0.51 $ 0.64 Subordinated - Ciner Holdings (basic and diluted) $ 0.51 $ 0.64 The calculation of limited partners’ interest in net income is as follows: Three Months Ended (In millions, except per unit data) 2016 2015 Net income attributable to common unitholders: Distributions (a) $ 5.6 $ 5.3 (Distributions in excess of net income)/undistributed earnings (0.6 ) 1.0 Common unitholders’ interest in net income $ 5.0 $ 6.3 Net income attributable to subordinated unitholders: Distributions (a) $ 5.5 $ 5.3 (Distributions in excess of net income)/undistributed earnings (0.6 ) 1.0 Subordinated unitholders’ interest in net income $ 4.9 $ 6.3 (a) Distributions declared per unit for the period $ 0.564 $ 0.538 Quarterly Distribution On April 13, 2016 , the Partnership declared its first quarter 2016 quarterly cash distribution of $0.5640 per unit. The quarterly cash distribution is payable on May 13, 2016 to unitholders of record on April 29, 2016 .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 Distributions from Operating Surplus During the Subordination Period If we make a distribution from operating surplus for any quarter during the subordination period (beginning on September 18, 2013 and expiring on the first business day after the distribution to unitholders in respect of any quarter, beginning with the quarter ending September 30, 2016), our partnership agreement requires that we make the distribution in the following manner: • first , 98.0% to the common unitholders, pro rata, and 2.0% to our general partner, until we distribute for each common unit an amount equal to the minimum quarterly distribution for that quarter; • second , 98.0% to the common unitholders, pro rata, and 2.0% to our general partner, until we distribute for each outstanding common unit an amount equal to any arrearages in the payment of the minimum quarterly distribution on the common units with respect to any prior quarters; • third, 98.0% to the subordinated unitholders, pro rata, and 2.0% to our general partner, until we distribute for each subordinated unit an amount equal to the minimum quarterly distribution for that quarter; and • thereafter , in the manner described in “General Partner Interest and Incentive Distribution Rights” below.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 13.0% , 23.0% and 48.0% )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INVENTORY</t>
  </si>
  <si>
    <t>Inventory Disclosure [Abstract]</t>
  </si>
  <si>
    <t>INVENTORY Inventory consisted of the following: As of (In millions) March 31, December 31, Raw materials $ 10.8 $ 9.1 Finished goods 10.7 10.7 Stores inventory 27.6 27.1 Total $ 49.1 $ 46.9 Less: Stores inventory reclassed to other non-current assets (20.8 ) (20.5 ) Inventory - current $ 28.3 $ 26.4</t>
  </si>
  <si>
    <t>DEBT</t>
  </si>
  <si>
    <t>Debt Disclosure [Abstract]</t>
  </si>
  <si>
    <t>DEBT Long-term debt consisted of the following: As of (In millions) March 31, December 31, Variable Rate Demand Revenue Bonds, principal due October 1, 2018, interest payable monthly, bearing an average monthly interest rate of 0.30% at March 31, 2016 and 0.11% December 31, 2015 $ 11.4 $ 11.4 Variable Rate Demand Revenue Bonds, principal due August 1, 2017, interest payable monthly, bearing an average monthly interest rate of 0.30% at March 31, 2016 and 0.11% December 31, 2015 8.6 8.6 Ciner Wyoming credit facility, unsecured principal expiring on July 18, 2018, variable interest rate was a weighted average of 2.11% at March 31, 2016 and 2.07% at December 31, 2015 83.5 90.0 Total debt $ 103.5 $ 110.0 Current portion of long-term debt — — Total long-term debt $ 103.5 $ 110.0 Aggregate maturities required on long-term debt at March 31, 2016 are due in future years as follows: (In millions) Amount 2017 $ 8.6 2018 $ 94.9 Total $ 103.5</t>
  </si>
  <si>
    <t>OTHER NON-CURRENT LIABILITIES (Notes)</t>
  </si>
  <si>
    <t>Asset Retirement Obligation Disclosure [Abstract]</t>
  </si>
  <si>
    <t>Other non-current liabilities</t>
  </si>
  <si>
    <t>OTHER NON-CURRENT LIABILITIES Other non-current liabilities consisted of the following: As of (In millions) March 31, December 31, Reclamation reserve $ 4.4 $ 4.5 Derivative instruments and hedges, fair value liabilities 2.6 2.3 Total $ 7.0 $ 6.8 A reconciliation of the Partnership’s reclamation reserve liability is as follows: For the period ended (In millions) March 31, December 31, Beginning reclamation reserve balance $ 4.5 $ 4.2 Accretion expense 0.1 0.3 Reclamation adjustments $ (0.2 ) $ — Ending reclamation reserve balance $ 4.4 $ 4.5</t>
  </si>
  <si>
    <t>EMPLOYEE COMPENSATION</t>
  </si>
  <si>
    <t>Compensation and Retirement Disclosure [Abstract]</t>
  </si>
  <si>
    <t>EMPLOYEE COMPENSATION The Partnership participates in various benefit plans offered and administered by Ciner Corp and is allocated its portions of the annual costs related thereto. As discussed in the 2015 Annual Report, Ciner Enterprise completed a stock purchase transaction, in October 2015, therefore, prior to this transaction the benefit plans were offered and administered by OCI Enterprises Inc. The specific plans are as follows: Retirement Plans - Benefits provided under the pension plan for salaried employees and pension plan for hourly employees (collectively, the “Retirement Plans”) are based upon years of service and average compensation for the highest 60 consecutive months of the employee’s last 120 months of service, as defined. Each plan covers substantially all full-time employees hired before May 1, 2001. The funding policy is to contribute an amount within the range of the minimum required and the maximum tax-deductible contribution. The Partnership’s allocated portion of the Retirement Plan’s net periodic pension costs were $0.6 million and $2.2 million for the three months ended March 31, 2016 and 2015 , respectively. The decrease in pension costs during the three months ended March 31, 2016 of $1.6 million was driven by lower overall pension cost at the Ciner Corp level as a result of the retirement plans being fair valued in connection with Ciner Enterprises’ acquisition of Ciner Corp. Savings Plan - The 401(k) retirement plan (the “401(k)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for the three months ended March 31, 2016 and 2015 were $0.4 million and $0.3 million respectively. Postretirement Benefits - Most of the Partnership’s employees are eligible for postretirement benefits other than pensions if they reach retirement age while still employed. The postretirement benefits are accounted for on an accrual basis over an employee’s period of service. The postretirement plan, excluding pensions, are not funded, and Ciner Corp has the right to modify or terminate the plan. The post-retirement benefits had a benefits obligation of $22.3 million and $21.3 million at March 31, 2016 and December 31, 2015 , respectively. The Partnership’s allocated portion of postretirement benefit costs were $0.4 million and $0.1 million for the three months ended March 31, 2016 and 2015 , respectively.</t>
  </si>
  <si>
    <t>EQUITY - BASED COMPENSATION (Notes)</t>
  </si>
  <si>
    <t>Disclosure of Compensation Related Costs, Share-based Payments [Abstract]</t>
  </si>
  <si>
    <t>EQUITY - BASED COMPENSATION</t>
  </si>
  <si>
    <t xml:space="preserve">EQUITY - BASED COMPENSATION We grant various types of equity-based awards to participants, including time restricted unit awards and total return restricted performance unit awards (“TR Performance Unit Awards”). The key terms of our restricted unit awards and TR Performance Unit Awards, including all financial disclosures, are set forth in our Annual Report on Form 10-K for the year ended December 31, 2015. All employees, officers, consultants and non-employee directors of us and our parents and subsidiaries are eligible to be selected to participate in the Ciner Resource Partners LLC 2013 Long-Term Incentive Plan (the “Plan” or “LTIP”). As of March 31, 2016 , subject to further adjustment as provided in the Plan, a total of 845,519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Non-employee Director Awards There were no grants of non-employee director awards during the three months ended March 31, 2016 and 2015 , respectively. Time Restricted Unit Awards We grant restricted unit awards in the form of common units to certain employee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 The following table presents a summary of activity on the Time Restricted Unit Awards: Three Months Ended Three Months Ended (Units in whole numbers) Number of Units Grant-Date Average Fair Value per Unit (1) Number of Units Grant-Date Average Fair Value per Unit (1) Unvested at the beginning of period — $ — 15,859 $ 25.23 Granted 33,383 21.27 1,112 22.54 Vested — — (2,552 ) 25.70 Unvested at the end of the period 33,383 $ 21.27 14,419 $ 24.93 (1) Determined by dividing the aggregate grant date fair value of awards by the number of awards issued. No estimated forfeiture rate was applied to the awards as of March 31, 2016 , as all awards granted are expected to vest. Total Return Performance Unit Awards We grant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Performance is measured on the achievement of a specified level of total return, or TR, relative to the TR of a peer group comprised of other limited partnerships. The potential payout ranges from 0 - 200% of the grant target quantity and is adjusted based on our TR performance relative to the peer group. As of March 31, 2016 , we had no TR Performance Unit Awards outstanding. We utilized a Monte Carlo simulation model to estimate the grant date fair value of TR Performance Unit Awards, with market conditions, granted to employees. These type of awards require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Three Months Ended Three Months Ended (Units in whole numbers) Number of Units Grant-Date Average Fair Value per Unit (1) Number of Units Grant-Date Average Fair Value per Unit (1) Unvested at the beginning of period — $ — 7,658 $ 35.72 Unvested at the end of the period — $ — 7,658 $ 35.72 (1) Determined by dividing the aggregate grate date fair value of awards by the number of awards issued. Unrecognized Compensation Expense A summary of the Partnership’s unrecognized compensation expense for its un-vested restricted time and performance based units, and the weighted-average periods over which the compensation expense is expected to be recognized are as following: Three Months Ended Three Months Ended Unrecognized Compensation Expense (In millions) Weighted Average to be Recognized (In years) Unrecognized Compensation Expense (In millions) Weighted Average to be Recognized (In years) Time-based units $ 0.7 1.96 $ 0.3 1.61 Performance-based units — N/A 0.2 1.76 Total $ 0.7 $ 0.5 </t>
  </si>
  <si>
    <t>ACCUMULATED OTHER COMPREHENSIVE LOSS AND OTHER COMPREHENSIVE LOSS (Notes)</t>
  </si>
  <si>
    <t>Accumulated Other Comprehensive Income (Loss), Net of Tax [Abstract]</t>
  </si>
  <si>
    <t>Comprehensive Income (Loss) Note [Text Block]</t>
  </si>
  <si>
    <t xml:space="preserve">ACCUMULATED OTHER COMPREHENSIVE LOSS Accumulated Other Comprehensive loss Accumulated other comprehensive loss, attributable to Ciner Resources, includes unrealized gains and losses on derivative financial instruments. Amounts recorded in accumulated other comprehensive loss as of March 31, 2016 and December 31, 2015 , and changes within the period, consisted of the following: Gains and Losses on Cash Flow Hedges (In millions) Balance at December 31, 2015 $ (2.1 ) Other comprehensive loss before reclassification (0.9 ) Amounts reclassified from accumulated other comprehensive loss 0.3 Net current period other comprehensive loss (0.6 ) Balance at March 31, 2016 $ (2.7 ) Other Comprehensive Income/(Loss) Other comprehensive income/(loss), including portion attributable to non-controlling interest, is derived from adjustments to reflect the unrealized gains/(loss) on derivative financial instruments. The components of other comprehensive income/(loss) consisted of the following: Three Months Ended (In millions) 2016 2015 Unrealized gain/(loss) on derivatives: Mark to market adjustment on interest rate swap contracts $ (0.5 ) $ (0.5 ) Mark to market adjustment on natural gas forward contracts (0.4 ) (1.5 ) Mark to market adjustment on foreign exchange forward contracts (0.2 ) — Income/(loss) on derivative financial instruments $ (1.1 ) $ (2.0 ) Reclassifications for the period The components of other comprehensive income/(loss), attributable to Ciner Resources, that have been reclassified consisted of the following: Three Months Ended Affected Line Items on the Unaudited Condensed Consolidated Statements of Operations and Comprehensive Income (In millions) 2016 2015 Details about other comprehensive income/(loss) components: Gains and losses on cash flow hedges: Interest rate swap contracts $ 0.1 $ 0.3 Interest expense Natural gas forward contracts $ 0.2 $ — Cost of products sold Total reclassifications for the period $ 0.3 $ 0.3 </t>
  </si>
  <si>
    <t>COMMITMENTS AND CONTINGENCIES</t>
  </si>
  <si>
    <t>Commitments and Contingencies Disclosure [Abstract]</t>
  </si>
  <si>
    <t>COMMITMENTS AND CONTINGENCIES From time to time we are party to various claims and legal proceedings related to our business. Although the outcome of these proceedings cannot be predicted with certainty, management does not currently expect any of the legal proceedings we are involved in to have a material effect on our business, financial condition and results of operations. We cannot predict the nature of any future claims or proceedings, nor the ultimate size or outcome of existing claims and legal proceedings and whether any damages resulting from them will be covered by insurance. Off-Balance Sheet Arrangements We have a self-bond agreement with the Wyoming Department of Environmental Quality under which we commit to pay directly for reclamation costs. The amount of the bond was $33.9 million as of March 31, 2016 and December 31, 2015 , respectively, which is the amount we would need to pay the State of Wyoming for reclamation costs if we cease mining operations currently. The amount of this self-bond is subject to change upon periodic re-evaluation by the Land Quality Division. Ciner Wyoming’s revenue bonds require it to maintain stand-by letters of credit totaling $20.3 million as of March 31, 2016 .</t>
  </si>
  <si>
    <t>AGREEMENTS AND TRANSACTIONS WITH AFFILIATES</t>
  </si>
  <si>
    <t>Related Party Transactions [Abstract]</t>
  </si>
  <si>
    <t>AGREEMENTS AND TRANSACTIONS WITH AFFILIATES Ciner Corp is the exclusive sales agent for the Partnership and through its membership in ANSAC, Ciner Corp is responsible for promoting and increasing the use and sale of soda ash and other refined or processed sodium products produced. All actual sales and marketing costs incurred by Ciner Corp are charged directly to the Partnership. Selling, general and administrative expenses also include amounts charged to the Partnership by its affiliates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 Prior to the closing of Ciner Enterprises’ indirect acquisition of OCI Enterprises Inc.’s (“OCI Enterprises”) approximately 73% limited partner interest in the Partnership, as well as its 2% general partner interest and related incentive distribution rights (the “Transaction”), under the Omnibus Agreement we reimbursed OCI Enterprises and its affiliates for the expenses incurred by them in providing services to us, and we also reimbursed OCI Enterprises for certain direct operating expenses they paid on our behalf. Subsequent to the closing of the Transaction, on October 23, 2015 the Partnership entered into a Services Agreement (the “Services Agreement”), among the Partnership, our general partner and Ciner Corp. Pursuant to the Services Agreement, Ciner Corp has agreed to provide the Partnership with certain corporate, selling, marketing, and general and administrative services, in return for which the Partnership has agreed to pay Ciner Corp an annual management fee and reimburse Ciner Corp for certain third-party costs incurred in connection with providing such services. In addition, under the joint venture agreement governing Ciner Wyoming, Ciner Wyoming reimburses us for employees who operate our assets and for support provided to Ciner Wyoming. As a result of the Transaction, OCI Enterprises and subsidiaries, including OCI Alabama LLC, are no longer related parties of the Partnership as of the date of the Transaction. The following table includes transactions with OCI Enterprises and subsidiaries prior to the Transaction. The total costs charged to the Partnership by affiliates were as follows: Three Months Ended (In millions) 2016 2015 OCI Enterprises Inc. $ — $ 2.2 Ciner Corp 3.9 1.0 ANSAC (1) 0.7 0.8 Total selling, general and administrative expenses - Affiliates $ 4.6 $ 4.0 (1) ANSAC allocates its expenses to its members using a pro rata calculation based on sales. Cost of products sold includes logistics services charged by ANSAC. For the three months ended March 31, 2016 and 2015 , these costs were $0.4 million and $2.6 million , respectively. Net sales to affiliates were as follows: Three Months Ended (In millions) 2016 2015 ANSAC $ 63.4 $ 64.0 OCI Alabama LLC — 1.4 Total $ 63.4 $ 65.4 The Partnership had due from/to with affiliates as follows: As of (In millions) March 31, December 31, March 31, December 31, Due from affiliates Due to affiliates Ciner Enterprises $ 0.1 $ — $ — $ — Ciner Corp 5.4 7.1 1.9 1.9 Ciner Resources Europe NV 2.6 4.8 — — Other — — 1.2 2.7 Total $ 8.1 $ 11.9 $ 3.1 $ 4.6</t>
  </si>
  <si>
    <t>MAJOR CUSTOMERS AND SEGMENT REPORTING</t>
  </si>
  <si>
    <t>Segment Reporting [Abstract]</t>
  </si>
  <si>
    <t>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are as follows: Three Months Ended (In millions) 2016 2015 Domestic $ 47.9 $ 48.6 International ANSAC 63.4 64.0 Other 3.1 7.8 Total international 66.5 71.8 Total net sales $ 114.4 $ 120.4</t>
  </si>
  <si>
    <t>FAIR VALUE MEASUREMENTS</t>
  </si>
  <si>
    <t>Fair Value Disclosures [Abstract]</t>
  </si>
  <si>
    <t>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instruments consist primarily of cash and cash equivalents, accounts receivable, accounts payable and long-term debt. The carrying amounts of cash and cash equivalents, accounts receivable and accounts payable approximate their fair value because of the nature of such instruments. Our derivative financial instruments are measured at their fair value with Level 2 inputs based on quoted market values for similar but not identical financial instruments. Financial Assets and Liabilities Measured at Fair Value on a Recurring Basis Derivative Financial Instruments We have entered into interest rate swap contracts, designated as cash flow hedges, to mitigate our exposure to possible increases in interest rates. These contracts are for periods consistent with the exposure being hedged and will mature on July 18, 2018, the maturity date of the long-term debt under the Ciner Wyoming credit facility. These contracts had an aggregate notional value of $73.5 million and $74.0 million at March 31, 2016 and December 31, 2015 , respectively. We enter into natural gas forward contracts, designated as cash flow hedges, to mitigate volatility in the price of natural gas related to a portion of the natural gas we consume. These contracts generally have various maturities through 2021 . These contracts had an aggregate notional value of $17.9 million and $15.8 million at March 31, 2016 and December 31, 2015 , respectively. In January 2016, we entered into foreign exchange forward contracts, designated as cash flow hedges. In December 31, 2015 , we also had foreign exchange forward contracts, not designated as hedging instruments. These forward contracts were entered into to reduce exposure from certain firm commitments denominated in currencies other than the U.S. dollar. These contracts are for periods consistent with the underlying currency exposure and generally have maturities of one year or less. The forward contracts are predominantly used to purchase U.S. dollars and sell Euros. The forward contracts designated as cash flow hedges had an aggregate notional value of $3.6 million at March 31, 2016 . We had no similar contracts outstanding as of December 31, 2015 . The forward contracts not designated as hedging instruments had an aggregate notional value of $4.2 million at December 31, 2015 . We had no similar foreign exchange forward contracts that were not designated as hedging instruments outstanding as of March 31, 2016 . The following table presents the fair value of derivative assets and liability derivatives and the respective balance sheet locations as of: Assets Liabilities March 31, December 31, March 31, December 31, (In millions) Balance Sheet Location Fair Value Balance Sheet Location Fair Value Balance Sheet Location Fair Value Balance Sheet Location Fair Value Derivatives designated as hedges: Interest rate swap contracts - current $ — $ — Accrued Expenses $ 1.4 Accrued Expenses $ 0.8 Natural gas forward contracts - current — — Accrued Expenses 1.1 Accrued Expenses 1.0 Natural gas forward contracts - non-current — — Other non-current liabilities 2.6 Other non-current liabilities 2.3 Foreign exchange forward contracts $ — $ — Accrued Expenses $ 0.2 $ — Total derivatives designated as hedging instruments $ — $ — $ 5.3 $ 4.1 Derivatives not designated as hedging instruments: Foreign exchange forward contracts $ — Other current assets $ 0.1 $ — $ — Total derivatives not designated as hedging instruments $ — $ 0.1 $ — $ — Total derivatives $ — $ 0.1 $ 5.3 $ 4.1 Financial Assets and Liabilities not Measured at Fair Value The carrying value of our long-term debt materially reflects the fair value of our long-term debt as its key terms are similar to indebtedness with similar amounts, durations and credit risks. See Note 4 “Debt” for additional information on our debt arrangements.</t>
  </si>
  <si>
    <t>SUBSEQUENT EVENTS</t>
  </si>
  <si>
    <t>Subsequent Events [Abstract]</t>
  </si>
  <si>
    <t>SUBSEQUENT EVENTS Distribution Declaration On April 13, 2016 , the members of the Board of Managers of Ciner Wyoming LLC, approved a cash distribution to the members of Ciner Wyoming in the aggregate amount of $20.0 million . This distribution is payable on May 6, 2016 . On April 13, 2016 , the Partnership declared a cash distribution approved by the board of directors of its general partner. The cash distribution for the first quarter of 2016 of $0.5640 per unit will be paid on May 13, 2016 to unitholders of record on April 29, 2016 .</t>
  </si>
  <si>
    <t>CORPORATE STRUCTURE AND SUMMARY OF SIGNIFICANT ACCOUNTING POLICIES (Policies)</t>
  </si>
  <si>
    <t>Basis of Presentation and Significant Accounting Policies</t>
  </si>
  <si>
    <t>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March 31, 2016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15 (the “2015 Annual Report”). There has been no material change in the significant accounting policies followed by us during the three month period ended March 31, 2016 from those disclosed in the 2015 Annual Report.</t>
  </si>
  <si>
    <t>Non-controlling interests NRP Trona LLC, a wholly-owned subsidiary of Natural Resource Partners L.P. ("NRP"), currently owns a 49.0% membership interest in Ciner Wyoming</t>
  </si>
  <si>
    <t>Use of Estimates</t>
  </si>
  <si>
    <t>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si>
  <si>
    <t>Subsequent Events</t>
  </si>
  <si>
    <t>Subsequent Events We have evaluated subsequent events through the filing date of this Quarterly Report on Form 10-Q.</t>
  </si>
  <si>
    <t>Recently Issued Accounting Pronouncements</t>
  </si>
  <si>
    <t>Recently Issued Accounting Pronouncements 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August 2015, the amendments in ASU 2015-14 deferred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permitted only as of annual reporting period beginning after December 15, 2016, including interim reporting periods therein.We are currently assessing the impact the adoption of ASU No. 2014-09 will have on our condensed consolidated financial statements, as well as the available transition methods. In July 2015, the FASB issued ASU No. 2015-11, Inventory (Topic 330): Simplifying the Measurement of Inventory.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Earlier application is permitted by all entities as of the beginning of an interim or annual reporting period. The amendments should be applied prospectively. We do not expect the adoption of ASU No. 2015-11 to have a material impact upon our financial condition or results of operations.</t>
  </si>
  <si>
    <t>NET INCOME PER UNIT AND CASH DISTRIBUTION (Tables)</t>
  </si>
  <si>
    <t>Calculation of net income per unit</t>
  </si>
  <si>
    <t xml:space="preserve"> Three Months Ended (In millions, except per unit data) 2016 2015 Numerator: Net income attributable to Ciner Resources LP $ 10.1 $ 12.8 Less: General partner’s interest in net income 0.2 0.2 Total limited partners’ interest in net income $ 9.9 $ 12.6 Denominator: Weighted average limited parter units outstanding: Common - Public and Ciner Holdings (basic and diluted) 9.8 9.8 Subordinated - Ciner Holdings (basic and diluted) 9.8 9.8 Weighted average limited partner units outstanding 19.6 19.6 Net income per limited partner units: Common - Public and Ciner Holdings (basic and diluted) $ 0.51 $ 0.64 Subordinated - Ciner Holdings (basic and diluted) $ 0.51 $ 0.64</t>
  </si>
  <si>
    <t>Schedule of the Allocation of Net Income</t>
  </si>
  <si>
    <t xml:space="preserve"> Three Months Ended (In millions, except per unit data) 2016 2015 Net income attributable to common unitholders: Distributions (a) $ 5.6 $ 5.3 (Distributions in excess of net income)/undistributed earnings (0.6 ) 1.0 Common unitholders’ interest in net income $ 5.0 $ 6.3 Net income attributable to subordinated unitholders: Distributions (a) $ 5.5 $ 5.3 (Distributions in excess of net income)/undistributed earnings (0.6 ) 1.0 Subordinated unitholders’ interest in net income $ 4.9 $ 6.3 (a) Distributions declared per unit for the period $ 0.564 $ 0.538</t>
  </si>
  <si>
    <t>Percentage allocations of distributions from operating surplus</t>
  </si>
  <si>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INVENTORY (Tables)</t>
  </si>
  <si>
    <t>Schedule of inventory</t>
  </si>
  <si>
    <t>Inventory consisted of the following: As of (In millions) March 31, December 31, Raw materials $ 10.8 $ 9.1 Finished goods 10.7 10.7 Stores inventory 27.6 27.1 Total $ 49.1 $ 46.9 Less: Stores inventory reclassed to other non-current assets (20.8 ) (20.5 ) Inventory - current $ 28.3 $ 26.4</t>
  </si>
  <si>
    <t>DEBT (Tables)</t>
  </si>
  <si>
    <t>Components of long-term debt</t>
  </si>
  <si>
    <t>Long-term debt consisted of the following: As of (In millions) March 31, December 31, Variable Rate Demand Revenue Bonds, principal due October 1, 2018, interest payable monthly, bearing an average monthly interest rate of 0.30% at March 31, 2016 and 0.11% December 31, 2015 $ 11.4 $ 11.4 Variable Rate Demand Revenue Bonds, principal due August 1, 2017, interest payable monthly, bearing an average monthly interest rate of 0.30% at March 31, 2016 and 0.11% December 31, 2015 8.6 8.6 Ciner Wyoming credit facility, unsecured principal expiring on July 18, 2018, variable interest rate was a weighted average of 2.11% at March 31, 2016 and 2.07% at December 31, 2015 83.5 90.0 Total debt $ 103.5 $ 110.0 Current portion of long-term debt — — Total long-term debt $ 103.5 $ 110.0</t>
  </si>
  <si>
    <t>Aggregate maturities on long-term debt</t>
  </si>
  <si>
    <t>Aggregate maturities required on long-term debt at March 31, 2016 are due in future years as follows: (In millions) Amount 2017 $ 8.6 2018 $ 94.9 Total $ 103.5</t>
  </si>
  <si>
    <t>OTHER NON-CURRENT LIABILITIES (Tables)</t>
  </si>
  <si>
    <t>Other Noncurrent Liabilities [Table Text Block]</t>
  </si>
  <si>
    <t xml:space="preserve"> As of (In millions) March 31, December 31, Reclamation reserve $ 4.4 $ 4.5 Derivative instruments and hedges, fair value liabilities 2.6 2.3 Total $ 7.0 $ 6.8</t>
  </si>
  <si>
    <t>Schedule of other non-current liabilities</t>
  </si>
  <si>
    <t xml:space="preserve"> For the period ended (In millions) March 31, December 31, Beginning reclamation reserve balance $ 4.5 $ 4.2 Accretion expense 0.1 0.3 Reclamation adjustments $ (0.2 ) $ — Ending reclamation reserve balance $ 4.4 $ 4.5</t>
  </si>
  <si>
    <t>EQUITY - BASED COMPENSATION (Tables)</t>
  </si>
  <si>
    <t>Schedule of Share-based Compensation, Restricted Unit Award Activity</t>
  </si>
  <si>
    <t xml:space="preserve">The following table presents a summary of activity on the Time Restricted Unit Awards: Three Months Ended Three Months Ended (Units in whole numbers) Number of Units Grant-Date Average Fair Value per Unit (1) Number of Units Grant-Date Average Fair Value per Unit (1) Unvested at the beginning of period — $ — 15,859 $ 25.23 Granted 33,383 21.27 1,112 22.54 Vested — — (2,552 ) 25.70 Unvested at the end of the period 33,383 $ 21.27 14,419 $ 24.93 </t>
  </si>
  <si>
    <t>Schedule of Nonvested Unit Activity</t>
  </si>
  <si>
    <t xml:space="preserve">The following table presents a summary of activity on the TR Performance Unit Awards: Three Months Ended Three Months Ended (Units in whole numbers) Number of Units Grant-Date Average Fair Value per Unit (1) Number of Units Grant-Date Average Fair Value per Unit (1) Unvested at the beginning of period — $ — 7,658 $ 35.72 Unvested at the end of the period — $ — 7,658 $ 35.72 (1) Determined by dividing the aggregate grate date fair value of awards by the number of awards issued. Unrecognized Compensation Expense A summary of the Partnership’s unrecognized compensation expense for its un-vested restricted time and performance based units, and the weighted-average periods over which the compensation expense is expected to be recognized are as following: Three Months Ended Three Months Ended Unrecognized Compensation Expense (In millions) Weighted Average to be Recognized (In years) Unrecognized Compensation Expense (In millions) Weighted Average to be Recognized (In years) Time-based units $ 0.7 1.96 $ 0.3 1.61 Performance-based units — N/A 0.2 1.76 Total $ 0.7 $ 0.5 </t>
  </si>
  <si>
    <t>Schedule of Unrecognized Compensation Cost, Nonvested Awards [Table Text Block]</t>
  </si>
  <si>
    <t xml:space="preserve"> Three Months Ended Three Months Ended Unrecognized Compensation Expense (In millions) Weighted Average to be Recognized (In years) Unrecognized Compensation Expense (In millions) Weighted Average to be Recognized (In years) Time-based units $ 0.7 1.96 $ 0.3 1.61 Performance-based units — N/A 0.2 1.76 Total $ 0.7 $ 0.5 </t>
  </si>
  <si>
    <t>ACCUMULATED OTHER COMPREHENSIVE LOSS AND OTHER COMPREHENSIVE LOSS (Tables)</t>
  </si>
  <si>
    <t>Schedule of Accumulated Other Comprehensive Income (Loss) [Table Text Block]</t>
  </si>
  <si>
    <t xml:space="preserve"> Gains and Losses on Cash Flow Hedges (In millions) Balance at December 31, 2015 $ (2.1 ) Other comprehensive loss before reclassification (0.9 ) Amounts reclassified from accumulated other comprehensive loss 0.3 Net current period other comprehensive loss (0.6 ) Balance at March 31, 2016 $ (2.7 )</t>
  </si>
  <si>
    <t>Comprehensive Income (Loss) [Table Text Block]</t>
  </si>
  <si>
    <t xml:space="preserve"> Three Months Ended (In millions) 2016 2015 Unrealized gain/(loss) on derivatives: Mark to market adjustment on interest rate swap contracts $ (0.5 ) $ (0.5 ) Mark to market adjustment on natural gas forward contracts (0.4 ) (1.5 ) Mark to market adjustment on foreign exchange forward contracts (0.2 ) — Income/(loss) on derivative financial instruments $ (1.1 ) $ (2.0 )</t>
  </si>
  <si>
    <t>Reclassification out of Accumulated Other Comprehensive Income [Table Text Block]</t>
  </si>
  <si>
    <t xml:space="preserve"> Three Months Ended Affected Line Items on the Unaudited Condensed Consolidated Statements of Operations and Comprehensive Income (In millions) 2016 2015 Details about other comprehensive income/(loss) components: Gains and losses on cash flow hedges: Interest rate swap contracts $ 0.1 $ 0.3 Interest expense Natural gas forward contracts $ 0.2 $ — Cost of products sold Total reclassifications for the period $ 0.3 $ 0.3 </t>
  </si>
  <si>
    <t>AGREEMENTS AND TRANSACTIONS WITH AFFILIATES (Tables)</t>
  </si>
  <si>
    <t>Costs Charged by Affiliates</t>
  </si>
  <si>
    <t>Related Party Transaction [Line Items]</t>
  </si>
  <si>
    <t>Schedule of related party transactions</t>
  </si>
  <si>
    <t>The total costs charged to the Partnership by affiliates were as follows: Three Months Ended (In millions) 2016 2015 OCI Enterprises Inc. $ — $ 2.2 Ciner Corp 3.9 1.0 ANSAC (1) 0.7 0.8 Total selling, general and administrative expenses - Affiliates $ 4.6 $ 4.0 (1) ANSAC allocates its expenses to its members using a pro rata calculation based on sales.</t>
  </si>
  <si>
    <t>Net Sales to Affiliates</t>
  </si>
  <si>
    <t>Net sales to affiliates were as follows: Three Months Ended (In millions) 2016 2015 ANSAC $ 63.4 $ 64.0 OCI Alabama LLC — 1.4 Total $ 63.4 $ 65.4</t>
  </si>
  <si>
    <t>Receivables and Payables with Affiliates</t>
  </si>
  <si>
    <t>he Partnership had due from/to with affiliates as follows: As of (In millions) March 31, December 31, March 31, December 31, Due from affiliates Due to affiliates Ciner Enterprises $ 0.1 $ — $ — $ — Ciner Corp 5.4 7.1 1.9 1.9 Ciner Resources Europe NV 2.6 4.8 — — Other — — 1.2 2.7 Total $ 8.1 $ 11.9 $ 3.1 $ 4.6</t>
  </si>
  <si>
    <t>MAJOR CUSTOMERS AND SEGMENT REPORTING (Tables)</t>
  </si>
  <si>
    <t>Schedule of sales by geographic area</t>
  </si>
  <si>
    <t>The net sales by geographic area are as follows: Three Months Ended (In millions) 2016 2015 Domestic $ 47.9 $ 48.6 International ANSAC 63.4 64.0 Other 3.1 7.8 Total international 66.5 71.8 Total net sales $ 114.4 $ 120.4</t>
  </si>
  <si>
    <t>FAIR VALUE MEASUREMENTS Fair Value of derivatives assets and liabilities (Tables)</t>
  </si>
  <si>
    <t>Table Text Block Supplement [Abstract]</t>
  </si>
  <si>
    <t>Schedule of Fair Value, Assets and Liabilities Measured on Recurring Basis [Table Text Block]</t>
  </si>
  <si>
    <t xml:space="preserve"> Assets Liabilities March 31, December 31, March 31, December 31, (In millions) Balance Sheet Location Fair Value Balance Sheet Location Fair Value Balance Sheet Location Fair Value Balance Sheet Location Fair Value Derivatives designated as hedges: Interest rate swap contracts - current $ — $ — Accrued Expenses $ 1.4 Accrued Expenses $ 0.8 Natural gas forward contracts - current — — Accrued Expenses 1.1 Accrued Expenses 1.0 Natural gas forward contracts - non-current — — Other non-current liabilities 2.6 Other non-current liabilities 2.3 Foreign exchange forward contracts $ — $ — Accrued Expenses $ 0.2 $ — Total derivatives designated as hedging instruments $ — $ — $ 5.3 $ 4.1 Derivatives not designated as hedging instruments: Foreign exchange forward contracts $ — Other current assets $ 0.1 $ — $ — Total derivatives not designated as hedging instruments $ — $ 0.1 $ — $ — Total derivatives $ — $ 0.1 $ 5.3 $ 4.1</t>
  </si>
  <si>
    <t>CORPORATE STRUCTURE AND SUMMARY OF SIGNIFICANT ACCOUNTING POLICIES (Details)</t>
  </si>
  <si>
    <t>Mar. 31, 2016USD ($)</t>
  </si>
  <si>
    <t>Corporate Structure and Ownership [Line Items]</t>
  </si>
  <si>
    <t>Members' Equity</t>
  </si>
  <si>
    <t>Members' Equity Attributable to Noncontrolling Interest</t>
  </si>
  <si>
    <t>NET INCOME PER UNIT AND CASH DISTRIBUTION - Percentage allocation of distributions (Details)</t>
  </si>
  <si>
    <t>Mar. 31, 2016$ / shares</t>
  </si>
  <si>
    <t>Schedule of Percentage Allocation of Distributions From Operating Surplus [Line Items]</t>
  </si>
  <si>
    <t>Minimum Quarterly Distribution</t>
  </si>
  <si>
    <t>Percentage of general partner ownership interest held</t>
  </si>
  <si>
    <t>2.00%</t>
  </si>
  <si>
    <t>Second Target Distribution | General Partner</t>
  </si>
  <si>
    <t>Increasing Percentage Allocation of Operating Surplus General Partner Incentive</t>
  </si>
  <si>
    <t>13.00%</t>
  </si>
  <si>
    <t>Third Target Distribution | General Partner</t>
  </si>
  <si>
    <t>23.00%</t>
  </si>
  <si>
    <t>Thereafter | General Partner</t>
  </si>
  <si>
    <t>48.00%</t>
  </si>
  <si>
    <t>Up to minimum quarterly distribution for each common unit | Common Units</t>
  </si>
  <si>
    <t>Percentage Allocation of Operating Surplus During Subordination Period</t>
  </si>
  <si>
    <t>98.00%</t>
  </si>
  <si>
    <t>Up to minimum quarterly distribution for each common unit | General Partner</t>
  </si>
  <si>
    <t>Up to any arrearages in the payments of the minimum quarterly distribution | Common Units</t>
  </si>
  <si>
    <t>Up to any arrearages in the payments of the minimum quarterly distribution | General Partner</t>
  </si>
  <si>
    <t>Up to minimum quarterly distribution for each subordinated unit | General Partner</t>
  </si>
  <si>
    <t>Up to minimum quarterly distribution for each subordinated unit | Subordinated Units</t>
  </si>
  <si>
    <t>NET INCOME PER UNIT AND CASH DISTRIBUTION - Calculation of net income per unit (Details) - USD ($) $ / shares in Units, $ in Millions</t>
  </si>
  <si>
    <t>Earnings Per Share, Basic, by Common Class, Including Two Class Method [Line Items]</t>
  </si>
  <si>
    <t>Less: General partner’s interest in net income</t>
  </si>
  <si>
    <t>Total limited partners’ interest in net income</t>
  </si>
  <si>
    <t>Total weighted average limited partner units outstanding basic and diluted</t>
  </si>
  <si>
    <t>Distributions Per General Partnership Unit Outstanding</t>
  </si>
  <si>
    <t>Weighted average limited partner units outstanding (basic and diluted) (shares)</t>
  </si>
  <si>
    <t>Net income per limited partner unit (basic and diluted) (dollars per share)</t>
  </si>
  <si>
    <t>(Distributions in excess of net income)/undistributed earnings</t>
  </si>
  <si>
    <t>Subordinated Unitholders</t>
  </si>
  <si>
    <t>NET INCOME PER UNIT AND CASH DISTRIBUTION - Target distributions and marginal percentage interests (Details)</t>
  </si>
  <si>
    <t>Maximum Quarterly Distribution Target Levels</t>
  </si>
  <si>
    <t>First Target Distribution</t>
  </si>
  <si>
    <t>Minimum Quarterly Distribution Target Levels</t>
  </si>
  <si>
    <t>Second Target Distribution</t>
  </si>
  <si>
    <t>Third Target Distribution</t>
  </si>
  <si>
    <t>Thereafter</t>
  </si>
  <si>
    <t>Unitholders | Minimum Quarterly Distribution</t>
  </si>
  <si>
    <t>Marginal Interest in Distribution, Percentage</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INVENTORY (Details) - USD ($) $ in Millions</t>
  </si>
  <si>
    <t>Raw materials</t>
  </si>
  <si>
    <t>Finished goods</t>
  </si>
  <si>
    <t>Stores inventory</t>
  </si>
  <si>
    <t>Inventory, Gross</t>
  </si>
  <si>
    <t>Stores Inventory (non-current)</t>
  </si>
  <si>
    <t>DEBT - Components of long-term debt (Details) - USD ($) $ in Millions</t>
  </si>
  <si>
    <t>Debt</t>
  </si>
  <si>
    <t>Current portion of long-term debt</t>
  </si>
  <si>
    <t>Total long-term debt</t>
  </si>
  <si>
    <t>Variable Rate Demand Revenue Bonds | Principal due October 1, 2018</t>
  </si>
  <si>
    <t>Interest rate (as a percent)</t>
  </si>
  <si>
    <t>0.30%</t>
  </si>
  <si>
    <t>0.11%</t>
  </si>
  <si>
    <t>Variable Rate Demand Revenue Bonds | Principal due August 1, 2017</t>
  </si>
  <si>
    <t>Revolving credit facility</t>
  </si>
  <si>
    <t>2.1071%</t>
  </si>
  <si>
    <t>2.0742%</t>
  </si>
  <si>
    <t>DEBT - Maturities of long-term debt (Details) - USD ($) $ in Millions</t>
  </si>
  <si>
    <t>Long-term Debt, Maturities, Repayments of Principal in Next Twelve Months</t>
  </si>
  <si>
    <t>Long-term Debt, Maturities, Repayments of Principal in Year Two</t>
  </si>
  <si>
    <t>DEBT - Narrative (Details) - USD ($) $ in Millions</t>
  </si>
  <si>
    <t>Standby Letters of Credit [Member] | Ciner Wyoming LLC [Member]</t>
  </si>
  <si>
    <t>Line of Credit Facility [Line Items]</t>
  </si>
  <si>
    <t>OTHER NON-CURRENT LIABILITIES (Details) - USD ($) $ in Millions</t>
  </si>
  <si>
    <t>12 Months Ended</t>
  </si>
  <si>
    <t>Reclamation reserve</t>
  </si>
  <si>
    <t>Derivative instruments and hedges, fair value liabilities</t>
  </si>
  <si>
    <t>Beginning reclamation reserve balance</t>
  </si>
  <si>
    <t>Accretion expense</t>
  </si>
  <si>
    <t>Reclamation adjustments</t>
  </si>
  <si>
    <t>Ending reclamation reserve balance</t>
  </si>
  <si>
    <t>EMPLOYEE COMPENSATION (Details) - USD ($) $ in Millions</t>
  </si>
  <si>
    <t>Defined Benefit Plan Disclosure [Line Items]</t>
  </si>
  <si>
    <t>Defined Benefit Plan, Average Compensation Period</t>
  </si>
  <si>
    <t>60 months</t>
  </si>
  <si>
    <t>Defined Benefit Plan, Period of Last Service</t>
  </si>
  <si>
    <t>120 months</t>
  </si>
  <si>
    <t>Pension</t>
  </si>
  <si>
    <t>Net periodic pension cost</t>
  </si>
  <si>
    <t>Net Change in net periodic costs YTD</t>
  </si>
  <si>
    <t>Supplemental Employee Retirement Plan, Defined Benefit [Member]</t>
  </si>
  <si>
    <t>Contributions by Ciner Resources Corp</t>
  </si>
  <si>
    <t>Other Postretirement Benefit Plan, Defined Benefit [Member]</t>
  </si>
  <si>
    <t>Benefit obligation</t>
  </si>
  <si>
    <t>EQUITY - BASED COMPENSATION (Details) - $ / shares</t>
  </si>
  <si>
    <t>Dec. 31, 2014</t>
  </si>
  <si>
    <t>Share-based Compensation Arrangement by Share-based Payment Award [Line Items]</t>
  </si>
  <si>
    <t>Share-based Compensation Arrangement by Share-based Payment Award, Number of Shares Authorized</t>
  </si>
  <si>
    <t>Share-based Compensation Arrangement by Share-based Payment Award, Non-Option Equity Instruments, Granted</t>
  </si>
  <si>
    <t>Restricted Stock Units (RSUs) [Member]</t>
  </si>
  <si>
    <t>Number of Units</t>
  </si>
  <si>
    <t>Nonvested at</t>
  </si>
  <si>
    <t>Granted</t>
  </si>
  <si>
    <t>[1]</t>
  </si>
  <si>
    <t>Vested</t>
  </si>
  <si>
    <t>Grant-Date Average Fair Value per Unit</t>
  </si>
  <si>
    <t>Restricted Stock Units (RSUs) [Member] | Minimum</t>
  </si>
  <si>
    <t>Share-based Compensation Arrangement by Share-based Payment Award, Award Vesting Period</t>
  </si>
  <si>
    <t>1 year</t>
  </si>
  <si>
    <t>Restricted Stock Units (RSUs) [Member] | Maximum</t>
  </si>
  <si>
    <t>3 years</t>
  </si>
  <si>
    <t>TSR Unit Performance Awards</t>
  </si>
  <si>
    <t>[2]</t>
  </si>
  <si>
    <t>TSR Unit Performance Awards | Minimum</t>
  </si>
  <si>
    <t>2 years</t>
  </si>
  <si>
    <t>Payout Range</t>
  </si>
  <si>
    <t>0.00%</t>
  </si>
  <si>
    <t>TSR Unit Performance Awards | Maximum</t>
  </si>
  <si>
    <t>200.00%</t>
  </si>
  <si>
    <t>(1) Determined by dividing the aggregate grant date fair value of awards by the number of awards issued. No estimated forfeiture rate was applied to the awards as of March 31, 2016, as all awards granted are expected to vest.</t>
  </si>
  <si>
    <t>Determined by dividing the aggregate grate date fair value of awards by the number of awards issued.</t>
  </si>
  <si>
    <t>EQUITY - BASED COMPENSATION Unrecognized Compensation Expense (Details) - USD ($) $ in Millions</t>
  </si>
  <si>
    <t>Employee Service Share-based Compensation, Allocation of Recognized Period Costs [Line Items]</t>
  </si>
  <si>
    <t>Employee Service Share-based Compensation, Nonvested Awards, Compensation Cost Not yet Recognized</t>
  </si>
  <si>
    <t>Time-Based Units [Member]</t>
  </si>
  <si>
    <t>Employee Service Share-based Compensation, Nonvested Awards, Compensation Cost Not yet Recognized, Period for Recognition</t>
  </si>
  <si>
    <t>1 year 11 months 14 days</t>
  </si>
  <si>
    <t>1 year 6 months 39 days</t>
  </si>
  <si>
    <t>Performance Shares [Member]</t>
  </si>
  <si>
    <t>1 year 9 months 2 days</t>
  </si>
  <si>
    <t>ACCUMULATED OTHER COMPREHENSIVE LOSS AND OTHER COMPREHENSIVE LOSS Accumulated other comprehensive loss and other comprehensive loss (Details) - USD ($) $ in Millions</t>
  </si>
  <si>
    <t>AOCI Attributable to Parent, Net of Tax [Roll Forward]</t>
  </si>
  <si>
    <t>Reclassification from Accumulated Other Comprehensive Income, Current Period, Net of Tax</t>
  </si>
  <si>
    <t>Other Comprehensive Income (Loss), Net of Tax</t>
  </si>
  <si>
    <t>Other Comprehensive Income (Loss), before Reclassifications, Net of Tax</t>
  </si>
  <si>
    <t>Interest rate swap contracts</t>
  </si>
  <si>
    <t>Natural gas forward contracts</t>
  </si>
  <si>
    <t>Foreign Exchange forward contracts</t>
  </si>
  <si>
    <t>ACCUMULATED OTHER COMPREHENSIVE LOSS AND OTHER COMPREHENSIVE LOSS Reclassification out of Accumulated Other Comprehensive Income (Loss) (Details) - USD ($) $ in Millions</t>
  </si>
  <si>
    <t>Reclassification Adjustment out of Accumulated Other Comprehensive Income [Line Items]</t>
  </si>
  <si>
    <t>Interest Expense</t>
  </si>
  <si>
    <t>Interest rate swap contracts | Reclassification out of Accumulated Other Comprehensive Income [Member]</t>
  </si>
  <si>
    <t>Commodity [Member] | Reclassification out of Accumulated Other Comprehensive Income [Member]</t>
  </si>
  <si>
    <t>Cost of Goods Sold</t>
  </si>
  <si>
    <t>COMMITMENTS AND CONTINGENCIES (Details) $ in Millions</t>
  </si>
  <si>
    <t>Self-bond agreement for reclamation costs</t>
  </si>
  <si>
    <t>Other Commitments [Line Items]</t>
  </si>
  <si>
    <t>Off balance sheet commitment</t>
  </si>
  <si>
    <t>AGREEMENTS AND TRANSACTIONS WITH AFFILIATES - Costs charged by affiliates (Details) - USD ($) $ in Millions</t>
  </si>
  <si>
    <t>Due from affiliates</t>
  </si>
  <si>
    <t>Related Party Transaction, Selling, General and Administrative Expenses from Transactions with Related Party</t>
  </si>
  <si>
    <t>Ciner Enterprises [Member]</t>
  </si>
  <si>
    <t>OCI Enterprises Inc.</t>
  </si>
  <si>
    <t>Ciner Corp</t>
  </si>
  <si>
    <t>ANSAC</t>
  </si>
  <si>
    <t>ANSAC allocates its expenses to its members using a pro rata calculation based on sales.</t>
  </si>
  <si>
    <t>AGREEMENTS AND TRANSACTIONS WITH AFFILIATES - Narrative (Details) - USD ($) $ in Millions</t>
  </si>
  <si>
    <t>AGREEMENTS AND TRANSACTIONS WITH AFFILIATES - Net sales to affiliates (Details) - USD ($) $ in Millions</t>
  </si>
  <si>
    <t>Net sales to affiliates</t>
  </si>
  <si>
    <t>OCI Alabama LLC</t>
  </si>
  <si>
    <t>AGREEMENTS AND TRANSACTIONS WITH AFFILIATES - Receivables from or payables to affiliates (Details) - USD ($) $ in Millions</t>
  </si>
  <si>
    <t>Ciner Resources Europe NV</t>
  </si>
  <si>
    <t>Other</t>
  </si>
  <si>
    <t>MAJOR CUSTOMERS AND SEGMENT REPORTING - Narrative (Details)</t>
  </si>
  <si>
    <t>Mar. 31, 2016item</t>
  </si>
  <si>
    <t>Mar. 31, 2016segment</t>
  </si>
  <si>
    <t>Mar. 31, 2015segment</t>
  </si>
  <si>
    <t>Number of operating segments</t>
  </si>
  <si>
    <t>MAJOR CUSTOMERS AND SEGMENT REPORTING - Sales by geographic area (Details) - USD ($) $ in Millions</t>
  </si>
  <si>
    <t>Sales by geographical area</t>
  </si>
  <si>
    <t>Sales</t>
  </si>
  <si>
    <t>Sales to affiliates</t>
  </si>
  <si>
    <t>Domestic</t>
  </si>
  <si>
    <t>International</t>
  </si>
  <si>
    <t>International | Other</t>
  </si>
  <si>
    <t>International | ANSAC</t>
  </si>
  <si>
    <t>FAIR VALUE MEASUREMENTS (Details) - USD ($) $ in Millions</t>
  </si>
  <si>
    <t>Fair Value, Assets and Liabilities Measured on Recurring and Nonrecurring Basis [Line Items]</t>
  </si>
  <si>
    <t>Derivative Instruments Not Designated as Hedging Instruments, Asset, at Fair Value</t>
  </si>
  <si>
    <t>Derivative Instruments and Hedges, Assets</t>
  </si>
  <si>
    <t>Derivative Instruments and Hedges, Liabilities</t>
  </si>
  <si>
    <t>Level 2 | Forward Contracts [Member]</t>
  </si>
  <si>
    <t>Derivative Asset, Current</t>
  </si>
  <si>
    <t>Fair Value, Measurements, Recurring | Level 2</t>
  </si>
  <si>
    <t>Cash Flow Hedge Derivative Instrument Liabilities at Fair Value</t>
  </si>
  <si>
    <t>Fair Value, Measurements, Recurring | Level 2 | Interest rate swap contracts</t>
  </si>
  <si>
    <t>Derivative aggregate notional value</t>
  </si>
  <si>
    <t>Derivative Liability, Current</t>
  </si>
  <si>
    <t>Fair Value, Measurements, Recurring | Level 2 | Forward Contracts [Member]</t>
  </si>
  <si>
    <t>Fair Value, Measurements, Recurring | Level 2 | Natural gas forward contracts</t>
  </si>
  <si>
    <t>Derivative Liability, Noncurrent</t>
  </si>
  <si>
    <t>Fair Value, Measurements, Recurring | Level 2 | Foreign Exchange forward contracts</t>
  </si>
  <si>
    <t>SUBSEQUENT EVENTS (Details) - Subsequent Event [Member] - USD ($) $ / shares in Units, $ in Millions</t>
  </si>
  <si>
    <t>1 Months Ended</t>
  </si>
  <si>
    <t>May. 13, 2016</t>
  </si>
  <si>
    <t>May. 06, 2016</t>
  </si>
  <si>
    <t>Subsequent Event [Line Items]</t>
  </si>
  <si>
    <t>Distribution Made to Limited Partner, Cash Distributions Paid</t>
  </si>
  <si>
    <t>Distribution Made to Limited Partner, Distributions Declared, Per Uni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5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4</v>
      </c>
    </row>
    <row r="15" spans="1:3">
      <c r="A15" s="4" t="s">
        <v>22</v>
      </c>
      <c r="C15" s="6" t="n">
        <v>9877873</v>
      </c>
    </row>
    <row r="16" spans="1:3">
      <c r="A16" s="4" t="s">
        <v>23</v>
      </c>
    </row>
    <row r="17" spans="1:3">
      <c r="A17" s="3" t="s">
        <v>4</v>
      </c>
    </row>
    <row r="18" spans="1:3">
      <c r="A18" s="4" t="s">
        <v>22</v>
      </c>
      <c r="C18" s="6" t="n">
        <v>9775500</v>
      </c>
    </row>
    <row r="19" spans="1:3">
      <c r="A19" s="4" t="s">
        <v>24</v>
      </c>
    </row>
    <row r="20" spans="1:3">
      <c r="A20" s="3" t="s">
        <v>4</v>
      </c>
    </row>
    <row r="21" spans="1:3">
      <c r="A21" s="4" t="s">
        <v>22</v>
      </c>
      <c r="C21" s="6" t="n">
        <v>3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2.9</v>
      </c>
      <c r="C3" s="7" t="n">
        <v>20.4</v>
      </c>
    </row>
    <row r="4" spans="1:3">
      <c r="A4" s="4" t="s">
        <v>29</v>
      </c>
      <c r="B4" s="8" t="n">
        <v>34.2</v>
      </c>
      <c r="C4" s="8" t="n">
        <v>33.8</v>
      </c>
    </row>
    <row r="5" spans="1:3">
      <c r="A5" s="4" t="s">
        <v>30</v>
      </c>
      <c r="B5" s="8" t="n">
        <v>47.6</v>
      </c>
      <c r="C5" s="8" t="n">
        <v>52.2</v>
      </c>
    </row>
    <row r="6" spans="1:3">
      <c r="A6" s="4" t="s">
        <v>31</v>
      </c>
      <c r="B6" s="8" t="n">
        <v>8.1</v>
      </c>
      <c r="C6" s="8" t="n">
        <v>11.9</v>
      </c>
    </row>
    <row r="7" spans="1:3">
      <c r="A7" s="4" t="s">
        <v>32</v>
      </c>
      <c r="B7" s="8" t="n">
        <v>28.3</v>
      </c>
      <c r="C7" s="8" t="n">
        <v>26.4</v>
      </c>
    </row>
    <row r="8" spans="1:3">
      <c r="A8" s="4" t="s">
        <v>33</v>
      </c>
      <c r="B8" s="8" t="n">
        <v>1.1</v>
      </c>
      <c r="C8" s="8" t="n">
        <v>2.2</v>
      </c>
    </row>
    <row r="9" spans="1:3">
      <c r="A9" s="4" t="s">
        <v>34</v>
      </c>
      <c r="B9" s="8" t="n">
        <v>142.2</v>
      </c>
      <c r="C9" s="8" t="n">
        <v>146.9</v>
      </c>
    </row>
    <row r="10" spans="1:3">
      <c r="A10" s="4" t="s">
        <v>35</v>
      </c>
      <c r="B10" s="8" t="n">
        <v>254.2</v>
      </c>
      <c r="C10" s="8" t="n">
        <v>255.2</v>
      </c>
    </row>
    <row r="11" spans="1:3">
      <c r="A11" s="4" t="s">
        <v>36</v>
      </c>
      <c r="B11" s="8" t="n">
        <v>21.2</v>
      </c>
      <c r="C11" s="8" t="n">
        <v>21.1</v>
      </c>
    </row>
    <row r="12" spans="1:3">
      <c r="A12" s="4" t="s">
        <v>37</v>
      </c>
      <c r="B12" s="8" t="n">
        <v>417.6</v>
      </c>
      <c r="C12" s="8" t="n">
        <v>423.2</v>
      </c>
    </row>
    <row r="13" spans="1:3">
      <c r="A13" s="3" t="s">
        <v>38</v>
      </c>
    </row>
    <row r="14" spans="1:3">
      <c r="A14" s="4" t="s">
        <v>39</v>
      </c>
      <c r="B14" s="8" t="n">
        <v>14.6</v>
      </c>
      <c r="C14" s="8" t="n">
        <v>13.4</v>
      </c>
    </row>
    <row r="15" spans="1:3">
      <c r="A15" s="4" t="s">
        <v>40</v>
      </c>
      <c r="B15" s="8" t="n">
        <v>3.1</v>
      </c>
      <c r="C15" s="8" t="n">
        <v>4.6</v>
      </c>
    </row>
    <row r="16" spans="1:3">
      <c r="A16" s="4" t="s">
        <v>41</v>
      </c>
      <c r="B16" s="8" t="n">
        <v>29.6</v>
      </c>
      <c r="C16" s="8" t="n">
        <v>25.2</v>
      </c>
    </row>
    <row r="17" spans="1:3">
      <c r="A17" s="4" t="s">
        <v>42</v>
      </c>
      <c r="B17" s="8" t="n">
        <v>47.3</v>
      </c>
      <c r="C17" s="8" t="n">
        <v>43.2</v>
      </c>
    </row>
    <row r="18" spans="1:3">
      <c r="A18" s="4" t="s">
        <v>43</v>
      </c>
      <c r="B18" s="8" t="n">
        <v>103.5</v>
      </c>
      <c r="C18" s="6" t="n">
        <v>110</v>
      </c>
    </row>
    <row r="19" spans="1:3">
      <c r="A19" s="4" t="s">
        <v>44</v>
      </c>
      <c r="B19" s="6" t="n">
        <v>7</v>
      </c>
      <c r="C19" s="8" t="n">
        <v>6.8</v>
      </c>
    </row>
    <row r="20" spans="1:3">
      <c r="A20" s="4" t="s">
        <v>45</v>
      </c>
      <c r="B20" s="7" t="n">
        <v>157.8</v>
      </c>
      <c r="C20" s="9" t="n">
        <v>160</v>
      </c>
    </row>
    <row r="21" spans="1:3">
      <c r="A21" s="4" t="s">
        <v>46</v>
      </c>
      <c r="B21" s="4" t="s">
        <v>47</v>
      </c>
      <c r="C21" s="4" t="s">
        <v>47</v>
      </c>
    </row>
    <row r="22" spans="1:3">
      <c r="A22" s="3" t="s">
        <v>48</v>
      </c>
    </row>
    <row r="23" spans="1:3">
      <c r="A23" s="4" t="s">
        <v>49</v>
      </c>
      <c r="B23" s="9" t="n">
        <v>4</v>
      </c>
      <c r="C23" s="9" t="n">
        <v>4</v>
      </c>
    </row>
    <row r="24" spans="1:3">
      <c r="A24" s="4" t="s">
        <v>50</v>
      </c>
      <c r="B24" s="8" t="n">
        <v>-2.7</v>
      </c>
      <c r="C24" s="8" t="n">
        <v>-2.1</v>
      </c>
    </row>
    <row r="25" spans="1:3">
      <c r="A25" s="4" t="s">
        <v>51</v>
      </c>
      <c r="B25" s="8" t="n">
        <v>154.4</v>
      </c>
      <c r="C25" s="6" t="n">
        <v>156</v>
      </c>
    </row>
    <row r="26" spans="1:3">
      <c r="A26" s="4" t="s">
        <v>52</v>
      </c>
      <c r="B26" s="8" t="n">
        <v>105.4</v>
      </c>
      <c r="C26" s="8" t="n">
        <v>107.2</v>
      </c>
    </row>
    <row r="27" spans="1:3">
      <c r="A27" s="4" t="s">
        <v>53</v>
      </c>
      <c r="B27" s="8" t="n">
        <v>259.8</v>
      </c>
      <c r="C27" s="8" t="n">
        <v>263.2</v>
      </c>
    </row>
    <row r="28" spans="1:3">
      <c r="A28" s="4" t="s">
        <v>54</v>
      </c>
      <c r="B28" s="8" t="n">
        <v>417.6</v>
      </c>
      <c r="C28" s="8" t="n">
        <v>423.2</v>
      </c>
    </row>
    <row r="29" spans="1:3">
      <c r="A29" s="4" t="s">
        <v>21</v>
      </c>
    </row>
    <row r="30" spans="1:3">
      <c r="A30" s="3" t="s">
        <v>48</v>
      </c>
    </row>
    <row r="31" spans="1:3">
      <c r="A31" s="4" t="s">
        <v>55</v>
      </c>
      <c r="B31" s="8" t="n">
        <v>110.3</v>
      </c>
      <c r="C31" s="8" t="n">
        <v>110.8</v>
      </c>
    </row>
    <row r="32" spans="1:3">
      <c r="A32" s="4" t="s">
        <v>23</v>
      </c>
    </row>
    <row r="33" spans="1:3">
      <c r="A33" s="3" t="s">
        <v>48</v>
      </c>
    </row>
    <row r="34" spans="1:3">
      <c r="A34" s="4" t="s">
        <v>55</v>
      </c>
      <c r="B34" s="7" t="n">
        <v>42.8</v>
      </c>
      <c r="C34" s="7" t="n">
        <v>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162</v>
      </c>
      <c r="B1" s="2" t="s">
        <v>1</v>
      </c>
    </row>
    <row r="2" spans="1:2">
      <c r="B2" s="2" t="s">
        <v>2</v>
      </c>
    </row>
    <row r="3" spans="1:2">
      <c r="A3" s="3" t="s">
        <v>120</v>
      </c>
    </row>
    <row r="4" spans="1:2">
      <c r="A4" s="4" t="s">
        <v>163</v>
      </c>
      <c r="B4" s="4" t="s">
        <v>164</v>
      </c>
    </row>
    <row r="5" spans="1:2">
      <c r="A5" s="4" t="s">
        <v>109</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72</v>
      </c>
      <c r="B1" s="2" t="s">
        <v>1</v>
      </c>
    </row>
    <row r="2" spans="1:2">
      <c r="B2" s="2" t="s">
        <v>2</v>
      </c>
    </row>
    <row r="3" spans="1:2">
      <c r="A3" s="3" t="s">
        <v>12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row r="9" spans="1:2">
      <c r="A9" s="4" t="s">
        <v>213</v>
      </c>
    </row>
    <row r="10" spans="1:2">
      <c r="A10" s="3" t="s">
        <v>208</v>
      </c>
    </row>
    <row r="11" spans="1:2">
      <c r="A11" s="4" t="s">
        <v>209</v>
      </c>
      <c r="B11"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6</v>
      </c>
      <c r="B1" s="2" t="s">
        <v>2</v>
      </c>
      <c r="C1" s="2" t="s">
        <v>26</v>
      </c>
    </row>
    <row r="2" spans="1:3">
      <c r="A2" s="4" t="s">
        <v>57</v>
      </c>
      <c r="B2" s="6" t="n">
        <v>399000</v>
      </c>
      <c r="C2" s="6" t="n">
        <v>399000</v>
      </c>
    </row>
    <row r="3" spans="1:3">
      <c r="A3" s="4" t="s">
        <v>58</v>
      </c>
      <c r="B3" s="6" t="n">
        <v>399000</v>
      </c>
      <c r="C3" s="6" t="n">
        <v>399000</v>
      </c>
    </row>
    <row r="4" spans="1:3">
      <c r="A4" s="4" t="s">
        <v>21</v>
      </c>
    </row>
    <row r="5" spans="1:3">
      <c r="A5" s="4" t="s">
        <v>59</v>
      </c>
      <c r="B5" s="6" t="n">
        <v>9864835</v>
      </c>
      <c r="C5" s="6" t="n">
        <v>9831452</v>
      </c>
    </row>
    <row r="6" spans="1:3">
      <c r="A6" s="4" t="s">
        <v>60</v>
      </c>
      <c r="B6" s="6" t="n">
        <v>9864835</v>
      </c>
      <c r="C6" s="6" t="n">
        <v>9831452</v>
      </c>
    </row>
    <row r="7" spans="1:3">
      <c r="A7" s="4" t="s">
        <v>23</v>
      </c>
    </row>
    <row r="8" spans="1:3">
      <c r="A8" s="4" t="s">
        <v>59</v>
      </c>
      <c r="B8" s="6" t="n">
        <v>9775500</v>
      </c>
      <c r="C8" s="6" t="n">
        <v>9775500</v>
      </c>
    </row>
    <row r="9" spans="1:3">
      <c r="A9" s="4" t="s">
        <v>60</v>
      </c>
      <c r="B9" s="6" t="n">
        <v>9775500</v>
      </c>
      <c r="C9" s="6" t="n">
        <v>977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22</v>
      </c>
      <c r="B1" s="2" t="s">
        <v>223</v>
      </c>
    </row>
    <row r="2" spans="1:2">
      <c r="A2" s="3" t="s">
        <v>224</v>
      </c>
    </row>
    <row r="3" spans="1:2">
      <c r="A3" s="4" t="s">
        <v>225</v>
      </c>
      <c r="B3" s="11" t="n">
        <v>0.51</v>
      </c>
    </row>
    <row r="4" spans="1:2">
      <c r="A4" s="4" t="s">
        <v>226</v>
      </c>
      <c r="B4" s="11" t="n">
        <v>0.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4"/>
  </cols>
  <sheetData>
    <row r="1" spans="1:2">
      <c r="A1" s="1" t="s">
        <v>227</v>
      </c>
      <c r="B1" s="2" t="s">
        <v>1</v>
      </c>
    </row>
    <row r="2" spans="1:2">
      <c r="B2" s="2" t="s">
        <v>228</v>
      </c>
    </row>
    <row r="3" spans="1:2">
      <c r="A3" s="3" t="s">
        <v>229</v>
      </c>
    </row>
    <row r="4" spans="1:2">
      <c r="A4" s="4" t="s">
        <v>230</v>
      </c>
      <c r="B4" s="12" t="n">
        <v>0.5</v>
      </c>
    </row>
    <row r="5" spans="1:2">
      <c r="A5" s="4" t="s">
        <v>24</v>
      </c>
    </row>
    <row r="6" spans="1:2">
      <c r="A6" s="3" t="s">
        <v>229</v>
      </c>
    </row>
    <row r="7" spans="1:2">
      <c r="A7" s="4" t="s">
        <v>231</v>
      </c>
      <c r="B7" s="4" t="s">
        <v>232</v>
      </c>
    </row>
    <row r="8" spans="1:2">
      <c r="A8" s="4" t="s">
        <v>233</v>
      </c>
    </row>
    <row r="9" spans="1:2">
      <c r="A9" s="3" t="s">
        <v>229</v>
      </c>
    </row>
    <row r="10" spans="1:2">
      <c r="A10" s="4" t="s">
        <v>234</v>
      </c>
      <c r="B10" s="4" t="s">
        <v>235</v>
      </c>
    </row>
    <row r="11" spans="1:2">
      <c r="A11" s="4" t="s">
        <v>236</v>
      </c>
    </row>
    <row r="12" spans="1:2">
      <c r="A12" s="3" t="s">
        <v>229</v>
      </c>
    </row>
    <row r="13" spans="1:2">
      <c r="A13" s="4" t="s">
        <v>234</v>
      </c>
      <c r="B13" s="4" t="s">
        <v>237</v>
      </c>
    </row>
    <row r="14" spans="1:2">
      <c r="A14" s="4" t="s">
        <v>238</v>
      </c>
    </row>
    <row r="15" spans="1:2">
      <c r="A15" s="3" t="s">
        <v>229</v>
      </c>
    </row>
    <row r="16" spans="1:2">
      <c r="A16" s="4" t="s">
        <v>234</v>
      </c>
      <c r="B16" s="4" t="s">
        <v>239</v>
      </c>
    </row>
    <row r="17" spans="1:2">
      <c r="A17" s="4" t="s">
        <v>240</v>
      </c>
    </row>
    <row r="18" spans="1:2">
      <c r="A18" s="3" t="s">
        <v>229</v>
      </c>
    </row>
    <row r="19" spans="1:2">
      <c r="A19" s="4" t="s">
        <v>241</v>
      </c>
      <c r="B19" s="4" t="s">
        <v>242</v>
      </c>
    </row>
    <row r="20" spans="1:2">
      <c r="A20" s="4" t="s">
        <v>243</v>
      </c>
    </row>
    <row r="21" spans="1:2">
      <c r="A21" s="3" t="s">
        <v>229</v>
      </c>
    </row>
    <row r="22" spans="1:2">
      <c r="A22" s="4" t="s">
        <v>241</v>
      </c>
      <c r="B22" s="4" t="s">
        <v>232</v>
      </c>
    </row>
    <row r="23" spans="1:2">
      <c r="A23" s="4" t="s">
        <v>244</v>
      </c>
    </row>
    <row r="24" spans="1:2">
      <c r="A24" s="3" t="s">
        <v>229</v>
      </c>
    </row>
    <row r="25" spans="1:2">
      <c r="A25" s="4" t="s">
        <v>241</v>
      </c>
      <c r="B25" s="4" t="s">
        <v>242</v>
      </c>
    </row>
    <row r="26" spans="1:2">
      <c r="A26" s="4" t="s">
        <v>245</v>
      </c>
    </row>
    <row r="27" spans="1:2">
      <c r="A27" s="3" t="s">
        <v>229</v>
      </c>
    </row>
    <row r="28" spans="1:2">
      <c r="A28" s="4" t="s">
        <v>241</v>
      </c>
      <c r="B28" s="4" t="s">
        <v>232</v>
      </c>
    </row>
    <row r="29" spans="1:2">
      <c r="A29" s="4" t="s">
        <v>246</v>
      </c>
    </row>
    <row r="30" spans="1:2">
      <c r="A30" s="3" t="s">
        <v>229</v>
      </c>
    </row>
    <row r="31" spans="1:2">
      <c r="A31" s="4" t="s">
        <v>241</v>
      </c>
      <c r="B31" s="4" t="s">
        <v>232</v>
      </c>
    </row>
    <row r="32" spans="1:2">
      <c r="A32" s="4" t="s">
        <v>247</v>
      </c>
    </row>
    <row r="33" spans="1:2">
      <c r="A33" s="3" t="s">
        <v>229</v>
      </c>
    </row>
    <row r="34" spans="1:2">
      <c r="A34" s="4" t="s">
        <v>241</v>
      </c>
      <c r="B3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62</v>
      </c>
    </row>
    <row r="3" spans="1:3">
      <c r="A3" s="3" t="s">
        <v>249</v>
      </c>
    </row>
    <row r="4" spans="1:3">
      <c r="A4" s="4" t="s">
        <v>75</v>
      </c>
      <c r="B4" s="7" t="n">
        <v>10.1</v>
      </c>
      <c r="C4" s="7" t="n">
        <v>12.8</v>
      </c>
    </row>
    <row r="5" spans="1:3">
      <c r="A5" s="4" t="s">
        <v>250</v>
      </c>
      <c r="B5" s="8" t="n">
        <v>0.2</v>
      </c>
      <c r="C5" s="8" t="n">
        <v>0.2</v>
      </c>
    </row>
    <row r="6" spans="1:3">
      <c r="A6" s="4" t="s">
        <v>251</v>
      </c>
      <c r="B6" s="7" t="n">
        <v>9.9</v>
      </c>
      <c r="C6" s="7" t="n">
        <v>12.6</v>
      </c>
    </row>
    <row r="7" spans="1:3">
      <c r="A7" s="4" t="s">
        <v>252</v>
      </c>
      <c r="B7" s="6" t="n">
        <v>19600000</v>
      </c>
      <c r="C7" s="6" t="n">
        <v>19600000</v>
      </c>
    </row>
    <row r="8" spans="1:3">
      <c r="A8" s="4" t="s">
        <v>253</v>
      </c>
      <c r="B8" s="11" t="n">
        <v>0.5639999999999999</v>
      </c>
      <c r="C8" s="11" t="n">
        <v>0.538</v>
      </c>
    </row>
    <row r="9" spans="1:3">
      <c r="A9" s="4" t="s">
        <v>81</v>
      </c>
    </row>
    <row r="10" spans="1:3">
      <c r="A10" s="3" t="s">
        <v>249</v>
      </c>
    </row>
    <row r="11" spans="1:3">
      <c r="A11" s="4" t="s">
        <v>251</v>
      </c>
      <c r="B11" s="9" t="n">
        <v>5</v>
      </c>
      <c r="C11" s="7" t="n">
        <v>6.3</v>
      </c>
    </row>
    <row r="12" spans="1:3">
      <c r="A12" s="4" t="s">
        <v>254</v>
      </c>
      <c r="B12" s="6" t="n">
        <v>9790537</v>
      </c>
      <c r="C12" s="6" t="n">
        <v>9787434</v>
      </c>
    </row>
    <row r="13" spans="1:3">
      <c r="A13" s="4" t="s">
        <v>255</v>
      </c>
      <c r="B13" s="10" t="n">
        <v>0.51</v>
      </c>
      <c r="C13" s="10" t="n">
        <v>0.64</v>
      </c>
    </row>
    <row r="14" spans="1:3">
      <c r="A14" s="4" t="s">
        <v>96</v>
      </c>
      <c r="B14" s="7" t="n">
        <v>5.6</v>
      </c>
      <c r="C14" s="7" t="n">
        <v>5.3</v>
      </c>
    </row>
    <row r="15" spans="1:3">
      <c r="A15" s="4" t="s">
        <v>256</v>
      </c>
      <c r="B15" s="8" t="n">
        <v>-0.6</v>
      </c>
      <c r="C15" s="6" t="n">
        <v>-1</v>
      </c>
    </row>
    <row r="16" spans="1:3">
      <c r="A16" s="4" t="s">
        <v>257</v>
      </c>
    </row>
    <row r="17" spans="1:3">
      <c r="A17" s="3" t="s">
        <v>249</v>
      </c>
    </row>
    <row r="18" spans="1:3">
      <c r="A18" s="4" t="s">
        <v>251</v>
      </c>
      <c r="B18" s="7" t="n">
        <v>4.9</v>
      </c>
      <c r="C18" s="7" t="n">
        <v>6.3</v>
      </c>
    </row>
    <row r="19" spans="1:3">
      <c r="A19" s="4" t="s">
        <v>254</v>
      </c>
      <c r="B19" s="6" t="n">
        <v>9775500</v>
      </c>
      <c r="C19" s="6" t="n">
        <v>9775500</v>
      </c>
    </row>
    <row r="20" spans="1:3">
      <c r="A20" s="4" t="s">
        <v>255</v>
      </c>
      <c r="B20" s="10" t="n">
        <v>0.51</v>
      </c>
      <c r="C20" s="10" t="n">
        <v>0.64</v>
      </c>
    </row>
    <row r="21" spans="1:3">
      <c r="A21" s="4" t="s">
        <v>96</v>
      </c>
      <c r="B21" s="7" t="n">
        <v>5.5</v>
      </c>
      <c r="C21" s="7" t="n">
        <v>5.3</v>
      </c>
    </row>
    <row r="22" spans="1:3">
      <c r="A22" s="4" t="s">
        <v>256</v>
      </c>
      <c r="B22" s="7" t="n">
        <v>-0.6</v>
      </c>
      <c r="C22" s="9"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4"/>
  </cols>
  <sheetData>
    <row r="1" spans="1:2">
      <c r="A1" s="1" t="s">
        <v>258</v>
      </c>
      <c r="B1" s="2" t="s">
        <v>1</v>
      </c>
    </row>
    <row r="2" spans="1:2">
      <c r="B2" s="2" t="s">
        <v>228</v>
      </c>
    </row>
    <row r="3" spans="1:2">
      <c r="A3" s="4" t="s">
        <v>230</v>
      </c>
    </row>
    <row r="4" spans="1:2">
      <c r="A4" s="3" t="s">
        <v>229</v>
      </c>
    </row>
    <row r="5" spans="1:2">
      <c r="A5" s="4" t="s">
        <v>259</v>
      </c>
      <c r="B5" s="12" t="n">
        <v>0.5</v>
      </c>
    </row>
    <row r="6" spans="1:2">
      <c r="A6" s="4" t="s">
        <v>260</v>
      </c>
    </row>
    <row r="7" spans="1:2">
      <c r="A7" s="3" t="s">
        <v>229</v>
      </c>
    </row>
    <row r="8" spans="1:2">
      <c r="A8" s="4" t="s">
        <v>259</v>
      </c>
      <c r="B8" s="13" t="n">
        <v>0.575</v>
      </c>
    </row>
    <row r="9" spans="1:2">
      <c r="A9" s="4" t="s">
        <v>261</v>
      </c>
      <c r="B9" s="13" t="n">
        <v>0.5</v>
      </c>
    </row>
    <row r="10" spans="1:2">
      <c r="A10" s="4" t="s">
        <v>262</v>
      </c>
    </row>
    <row r="11" spans="1:2">
      <c r="A11" s="3" t="s">
        <v>229</v>
      </c>
    </row>
    <row r="12" spans="1:2">
      <c r="A12" s="4" t="s">
        <v>259</v>
      </c>
      <c r="B12" s="13" t="n">
        <v>0.625</v>
      </c>
    </row>
    <row r="13" spans="1:2">
      <c r="A13" s="4" t="s">
        <v>261</v>
      </c>
      <c r="B13" s="13" t="n">
        <v>0.575</v>
      </c>
    </row>
    <row r="14" spans="1:2">
      <c r="A14" s="4" t="s">
        <v>263</v>
      </c>
    </row>
    <row r="15" spans="1:2">
      <c r="A15" s="3" t="s">
        <v>229</v>
      </c>
    </row>
    <row r="16" spans="1:2">
      <c r="A16" s="4" t="s">
        <v>259</v>
      </c>
      <c r="B16" s="13" t="n">
        <v>0.75</v>
      </c>
    </row>
    <row r="17" spans="1:2">
      <c r="A17" s="4" t="s">
        <v>261</v>
      </c>
      <c r="B17" s="13" t="n">
        <v>0.625</v>
      </c>
    </row>
    <row r="18" spans="1:2">
      <c r="A18" s="4" t="s">
        <v>264</v>
      </c>
    </row>
    <row r="19" spans="1:2">
      <c r="A19" s="3" t="s">
        <v>229</v>
      </c>
    </row>
    <row r="20" spans="1:2">
      <c r="A20" s="4" t="s">
        <v>261</v>
      </c>
      <c r="B20" s="12" t="n">
        <v>0.75</v>
      </c>
    </row>
    <row r="21" spans="1:2">
      <c r="A21" s="4" t="s">
        <v>265</v>
      </c>
    </row>
    <row r="22" spans="1:2">
      <c r="A22" s="3" t="s">
        <v>229</v>
      </c>
    </row>
    <row r="23" spans="1:2">
      <c r="A23" s="4" t="s">
        <v>266</v>
      </c>
      <c r="B23" s="4" t="s">
        <v>242</v>
      </c>
    </row>
    <row r="24" spans="1:2">
      <c r="A24" s="4" t="s">
        <v>267</v>
      </c>
    </row>
    <row r="25" spans="1:2">
      <c r="A25" s="3" t="s">
        <v>229</v>
      </c>
    </row>
    <row r="26" spans="1:2">
      <c r="A26" s="4" t="s">
        <v>266</v>
      </c>
      <c r="B26" s="4" t="s">
        <v>242</v>
      </c>
    </row>
    <row r="27" spans="1:2">
      <c r="A27" s="4" t="s">
        <v>268</v>
      </c>
    </row>
    <row r="28" spans="1:2">
      <c r="A28" s="3" t="s">
        <v>229</v>
      </c>
    </row>
    <row r="29" spans="1:2">
      <c r="A29" s="4" t="s">
        <v>266</v>
      </c>
      <c r="B29" s="4" t="s">
        <v>269</v>
      </c>
    </row>
    <row r="30" spans="1:2">
      <c r="A30" s="4" t="s">
        <v>270</v>
      </c>
    </row>
    <row r="31" spans="1:2">
      <c r="A31" s="3" t="s">
        <v>229</v>
      </c>
    </row>
    <row r="32" spans="1:2">
      <c r="A32" s="4" t="s">
        <v>266</v>
      </c>
      <c r="B32" s="4" t="s">
        <v>271</v>
      </c>
    </row>
    <row r="33" spans="1:2">
      <c r="A33" s="4" t="s">
        <v>272</v>
      </c>
    </row>
    <row r="34" spans="1:2">
      <c r="A34" s="3" t="s">
        <v>229</v>
      </c>
    </row>
    <row r="35" spans="1:2">
      <c r="A35" s="4" t="s">
        <v>266</v>
      </c>
      <c r="B35" s="4" t="s">
        <v>273</v>
      </c>
    </row>
    <row r="36" spans="1:2">
      <c r="A36" s="4" t="s">
        <v>274</v>
      </c>
    </row>
    <row r="37" spans="1:2">
      <c r="A37" s="3" t="s">
        <v>229</v>
      </c>
    </row>
    <row r="38" spans="1:2">
      <c r="A38" s="4" t="s">
        <v>266</v>
      </c>
      <c r="B38" s="4" t="s">
        <v>232</v>
      </c>
    </row>
    <row r="39" spans="1:2">
      <c r="A39" s="4" t="s">
        <v>275</v>
      </c>
    </row>
    <row r="40" spans="1:2">
      <c r="A40" s="3" t="s">
        <v>229</v>
      </c>
    </row>
    <row r="41" spans="1:2">
      <c r="A41" s="4" t="s">
        <v>266</v>
      </c>
      <c r="B41" s="4" t="s">
        <v>232</v>
      </c>
    </row>
    <row r="42" spans="1:2">
      <c r="A42" s="4" t="s">
        <v>276</v>
      </c>
    </row>
    <row r="43" spans="1:2">
      <c r="A43" s="3" t="s">
        <v>229</v>
      </c>
    </row>
    <row r="44" spans="1:2">
      <c r="A44" s="4" t="s">
        <v>266</v>
      </c>
      <c r="B44" s="4" t="s">
        <v>277</v>
      </c>
    </row>
    <row r="45" spans="1:2">
      <c r="A45" s="4" t="s">
        <v>278</v>
      </c>
    </row>
    <row r="46" spans="1:2">
      <c r="A46" s="3" t="s">
        <v>229</v>
      </c>
    </row>
    <row r="47" spans="1:2">
      <c r="A47" s="4" t="s">
        <v>266</v>
      </c>
      <c r="B47" s="4" t="s">
        <v>279</v>
      </c>
    </row>
    <row r="48" spans="1:2">
      <c r="A48" s="4" t="s">
        <v>280</v>
      </c>
    </row>
    <row r="49" spans="1:2">
      <c r="A49" s="3" t="s">
        <v>229</v>
      </c>
    </row>
    <row r="50" spans="1:2">
      <c r="A50" s="4" t="s">
        <v>266</v>
      </c>
      <c r="B50"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1</v>
      </c>
      <c r="B1" s="2" t="s">
        <v>2</v>
      </c>
      <c r="C1" s="2" t="s">
        <v>26</v>
      </c>
    </row>
    <row r="2" spans="1:3">
      <c r="A2" s="3" t="s">
        <v>127</v>
      </c>
    </row>
    <row r="3" spans="1:3">
      <c r="A3" s="4" t="s">
        <v>282</v>
      </c>
      <c r="B3" s="7" t="n">
        <v>10.8</v>
      </c>
      <c r="C3" s="7" t="n">
        <v>9.1</v>
      </c>
    </row>
    <row r="4" spans="1:3">
      <c r="A4" s="4" t="s">
        <v>283</v>
      </c>
      <c r="B4" s="8" t="n">
        <v>10.7</v>
      </c>
      <c r="C4" s="8" t="n">
        <v>10.7</v>
      </c>
    </row>
    <row r="5" spans="1:3">
      <c r="A5" s="4" t="s">
        <v>284</v>
      </c>
      <c r="B5" s="8" t="n">
        <v>27.6</v>
      </c>
      <c r="C5" s="8" t="n">
        <v>27.1</v>
      </c>
    </row>
    <row r="6" spans="1:3">
      <c r="A6" s="4" t="s">
        <v>285</v>
      </c>
      <c r="B6" s="8" t="n">
        <v>49.1</v>
      </c>
      <c r="C6" s="8" t="n">
        <v>46.9</v>
      </c>
    </row>
    <row r="7" spans="1:3">
      <c r="A7" s="4" t="s">
        <v>286</v>
      </c>
      <c r="B7" s="8" t="n">
        <v>-20.8</v>
      </c>
      <c r="C7" s="8" t="n">
        <v>-20.5</v>
      </c>
    </row>
    <row r="8" spans="1:3">
      <c r="A8" s="4" t="s">
        <v>106</v>
      </c>
      <c r="B8" s="7" t="n">
        <v>28.3</v>
      </c>
      <c r="C8" s="7" t="n">
        <v>2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87</v>
      </c>
      <c r="B1" s="2" t="s">
        <v>2</v>
      </c>
      <c r="C1" s="2" t="s">
        <v>26</v>
      </c>
    </row>
    <row r="2" spans="1:3">
      <c r="A2" s="3" t="s">
        <v>288</v>
      </c>
    </row>
    <row r="3" spans="1:3">
      <c r="A3" s="4" t="s">
        <v>106</v>
      </c>
      <c r="B3" s="7" t="n">
        <v>103.5</v>
      </c>
      <c r="C3" s="9" t="n">
        <v>110</v>
      </c>
    </row>
    <row r="4" spans="1:3">
      <c r="A4" s="4" t="s">
        <v>289</v>
      </c>
      <c r="B4" s="6" t="n">
        <v>0</v>
      </c>
      <c r="C4" s="6" t="n">
        <v>0</v>
      </c>
    </row>
    <row r="5" spans="1:3">
      <c r="A5" s="4" t="s">
        <v>290</v>
      </c>
      <c r="B5" s="7" t="n">
        <v>103.5</v>
      </c>
      <c r="C5" s="9" t="n">
        <v>110</v>
      </c>
    </row>
    <row r="6" spans="1:3">
      <c r="A6" s="4" t="s">
        <v>291</v>
      </c>
    </row>
    <row r="7" spans="1:3">
      <c r="A7" s="3" t="s">
        <v>288</v>
      </c>
    </row>
    <row r="8" spans="1:3">
      <c r="A8" s="4" t="s">
        <v>292</v>
      </c>
      <c r="B8" s="4" t="s">
        <v>293</v>
      </c>
      <c r="C8" s="4" t="s">
        <v>294</v>
      </c>
    </row>
    <row r="9" spans="1:3">
      <c r="A9" s="4" t="s">
        <v>106</v>
      </c>
      <c r="B9" s="7" t="n">
        <v>11.4</v>
      </c>
      <c r="C9" s="7" t="n">
        <v>11.4</v>
      </c>
    </row>
    <row r="10" spans="1:3">
      <c r="A10" s="4" t="s">
        <v>295</v>
      </c>
    </row>
    <row r="11" spans="1:3">
      <c r="A11" s="3" t="s">
        <v>288</v>
      </c>
    </row>
    <row r="12" spans="1:3">
      <c r="A12" s="4" t="s">
        <v>292</v>
      </c>
      <c r="B12" s="4" t="s">
        <v>293</v>
      </c>
      <c r="C12" s="4" t="s">
        <v>294</v>
      </c>
    </row>
    <row r="13" spans="1:3">
      <c r="A13" s="4" t="s">
        <v>106</v>
      </c>
      <c r="B13" s="7" t="n">
        <v>8.6</v>
      </c>
      <c r="C13" s="7" t="n">
        <v>8.6</v>
      </c>
    </row>
    <row r="14" spans="1:3">
      <c r="A14" s="4" t="s">
        <v>296</v>
      </c>
    </row>
    <row r="15" spans="1:3">
      <c r="A15" s="3" t="s">
        <v>288</v>
      </c>
    </row>
    <row r="16" spans="1:3">
      <c r="A16" s="4" t="s">
        <v>292</v>
      </c>
      <c r="B16" s="4" t="s">
        <v>297</v>
      </c>
      <c r="C16" s="4" t="s">
        <v>298</v>
      </c>
    </row>
    <row r="17" spans="1:3">
      <c r="A17" s="4" t="s">
        <v>106</v>
      </c>
      <c r="B17" s="7" t="n">
        <v>83.5</v>
      </c>
      <c r="C17" s="9" t="n">
        <v>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99</v>
      </c>
      <c r="B1" s="2" t="s">
        <v>2</v>
      </c>
      <c r="C1" s="2" t="s">
        <v>26</v>
      </c>
    </row>
    <row r="2" spans="1:3">
      <c r="A2" s="3" t="s">
        <v>130</v>
      </c>
    </row>
    <row r="3" spans="1:3">
      <c r="A3" s="4" t="s">
        <v>300</v>
      </c>
      <c r="B3" s="7" t="n">
        <v>8.6</v>
      </c>
    </row>
    <row r="4" spans="1:3">
      <c r="A4" s="4" t="s">
        <v>301</v>
      </c>
      <c r="B4" s="8" t="n">
        <v>94.90000000000001</v>
      </c>
    </row>
    <row r="5" spans="1:3">
      <c r="A5" s="4" t="s">
        <v>106</v>
      </c>
      <c r="B5" s="7" t="n">
        <v>103.5</v>
      </c>
      <c r="C5" s="9" t="n">
        <v>1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02</v>
      </c>
      <c r="B1" s="2" t="s">
        <v>2</v>
      </c>
      <c r="C1" s="2" t="s">
        <v>26</v>
      </c>
    </row>
    <row r="2" spans="1:3">
      <c r="A2" s="4" t="s">
        <v>303</v>
      </c>
    </row>
    <row r="3" spans="1:3">
      <c r="A3" s="3" t="s">
        <v>304</v>
      </c>
    </row>
    <row r="4" spans="1:3">
      <c r="A4" s="4" t="s">
        <v>296</v>
      </c>
      <c r="B4" s="7" t="n">
        <v>20.3</v>
      </c>
      <c r="C4" s="7" t="n">
        <v>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r="A1" s="1" t="s">
        <v>305</v>
      </c>
      <c r="B1" s="2" t="s">
        <v>1</v>
      </c>
      <c r="C1" s="2" t="s">
        <v>306</v>
      </c>
    </row>
    <row r="2" spans="1:5">
      <c r="B2" s="2" t="s">
        <v>2</v>
      </c>
      <c r="C2" s="2" t="s">
        <v>26</v>
      </c>
      <c r="D2" s="2" t="s">
        <v>2</v>
      </c>
      <c r="E2" s="2" t="s">
        <v>26</v>
      </c>
    </row>
    <row r="3" spans="1:5">
      <c r="A3" s="3" t="s">
        <v>133</v>
      </c>
    </row>
    <row r="4" spans="1:5">
      <c r="A4" s="4" t="s">
        <v>307</v>
      </c>
      <c r="B4" s="7" t="n">
        <v>4.5</v>
      </c>
      <c r="C4" s="7" t="n">
        <v>4.2</v>
      </c>
      <c r="D4" s="7" t="n">
        <v>4.4</v>
      </c>
      <c r="E4" s="7" t="n">
        <v>4.5</v>
      </c>
    </row>
    <row r="5" spans="1:5">
      <c r="A5" s="4" t="s">
        <v>308</v>
      </c>
      <c r="D5" s="8" t="n">
        <v>2.6</v>
      </c>
      <c r="E5" s="8" t="n">
        <v>2.3</v>
      </c>
    </row>
    <row r="6" spans="1:5">
      <c r="A6" s="4" t="s">
        <v>106</v>
      </c>
      <c r="D6" s="9" t="n">
        <v>7</v>
      </c>
      <c r="E6" s="7" t="n">
        <v>6.8</v>
      </c>
    </row>
    <row r="7" spans="1:5">
      <c r="A7" s="3" t="s">
        <v>307</v>
      </c>
    </row>
    <row r="8" spans="1:5">
      <c r="A8" s="4" t="s">
        <v>309</v>
      </c>
      <c r="B8" s="8" t="n">
        <v>4.5</v>
      </c>
      <c r="C8" s="8" t="n">
        <v>4.2</v>
      </c>
    </row>
    <row r="9" spans="1:5">
      <c r="A9" s="4" t="s">
        <v>310</v>
      </c>
      <c r="B9" s="8" t="n">
        <v>0.1</v>
      </c>
      <c r="C9" s="8" t="n">
        <v>0.3</v>
      </c>
    </row>
    <row r="10" spans="1:5">
      <c r="A10" s="4" t="s">
        <v>311</v>
      </c>
      <c r="B10" s="8" t="n">
        <v>-0.2</v>
      </c>
    </row>
    <row r="11" spans="1:5">
      <c r="A11" s="4" t="s">
        <v>312</v>
      </c>
      <c r="B11" s="7" t="n">
        <v>4.4</v>
      </c>
      <c r="C11" s="7"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313</v>
      </c>
      <c r="B1" s="2" t="s">
        <v>1</v>
      </c>
    </row>
    <row r="2" spans="1:4">
      <c r="B2" s="2" t="s">
        <v>2</v>
      </c>
      <c r="C2" s="2" t="s">
        <v>62</v>
      </c>
      <c r="D2" s="2" t="s">
        <v>26</v>
      </c>
    </row>
    <row r="3" spans="1:4">
      <c r="A3" s="3" t="s">
        <v>314</v>
      </c>
    </row>
    <row r="4" spans="1:4">
      <c r="A4" s="4" t="s">
        <v>315</v>
      </c>
      <c r="B4" s="4" t="s">
        <v>316</v>
      </c>
    </row>
    <row r="5" spans="1:4">
      <c r="A5" s="4" t="s">
        <v>317</v>
      </c>
      <c r="B5" s="4" t="s">
        <v>318</v>
      </c>
    </row>
    <row r="6" spans="1:4">
      <c r="A6" s="4" t="s">
        <v>319</v>
      </c>
    </row>
    <row r="7" spans="1:4">
      <c r="A7" s="3" t="s">
        <v>314</v>
      </c>
    </row>
    <row r="8" spans="1:4">
      <c r="A8" s="4" t="s">
        <v>320</v>
      </c>
      <c r="B8" s="7" t="n">
        <v>0.6</v>
      </c>
      <c r="C8" s="7" t="n">
        <v>2.2</v>
      </c>
    </row>
    <row r="9" spans="1:4">
      <c r="A9" s="4" t="s">
        <v>321</v>
      </c>
      <c r="B9" s="8" t="n">
        <v>-1.6</v>
      </c>
    </row>
    <row r="10" spans="1:4">
      <c r="A10" s="4" t="s">
        <v>322</v>
      </c>
    </row>
    <row r="11" spans="1:4">
      <c r="A11" s="3" t="s">
        <v>314</v>
      </c>
    </row>
    <row r="12" spans="1:4">
      <c r="A12" s="4" t="s">
        <v>323</v>
      </c>
      <c r="B12" s="8" t="n">
        <v>0.4</v>
      </c>
      <c r="C12" s="8" t="n">
        <v>0.3</v>
      </c>
    </row>
    <row r="13" spans="1:4">
      <c r="A13" s="4" t="s">
        <v>324</v>
      </c>
    </row>
    <row r="14" spans="1:4">
      <c r="A14" s="3" t="s">
        <v>314</v>
      </c>
    </row>
    <row r="15" spans="1:4">
      <c r="A15" s="4" t="s">
        <v>320</v>
      </c>
      <c r="B15" s="8" t="n">
        <v>0.4</v>
      </c>
      <c r="C15" s="7" t="n">
        <v>0.1</v>
      </c>
    </row>
    <row r="16" spans="1:4">
      <c r="A16" s="4" t="s">
        <v>325</v>
      </c>
      <c r="B16" s="7" t="n">
        <v>22.3</v>
      </c>
      <c r="D16" s="7" t="n">
        <v>2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114.4</v>
      </c>
      <c r="C3" s="7" t="n">
        <v>120.4</v>
      </c>
    </row>
    <row r="4" spans="1:3">
      <c r="A4" s="4" t="s">
        <v>64</v>
      </c>
      <c r="B4" s="8" t="n">
        <v>80.2</v>
      </c>
      <c r="C4" s="8" t="n">
        <v>82.40000000000001</v>
      </c>
    </row>
    <row r="5" spans="1:3">
      <c r="A5" s="4" t="s">
        <v>65</v>
      </c>
      <c r="B5" s="8" t="n">
        <v>5.8</v>
      </c>
      <c r="C5" s="8" t="n">
        <v>4.9</v>
      </c>
    </row>
    <row r="6" spans="1:3">
      <c r="A6" s="4" t="s">
        <v>66</v>
      </c>
      <c r="B6" s="8" t="n">
        <v>6.2</v>
      </c>
      <c r="C6" s="8" t="n">
        <v>5.6</v>
      </c>
    </row>
    <row r="7" spans="1:3">
      <c r="A7" s="4" t="s">
        <v>67</v>
      </c>
      <c r="B7" s="8" t="n">
        <v>92.2</v>
      </c>
      <c r="C7" s="8" t="n">
        <v>92.90000000000001</v>
      </c>
    </row>
    <row r="8" spans="1:3">
      <c r="A8" s="4" t="s">
        <v>68</v>
      </c>
      <c r="B8" s="8" t="n">
        <v>22.2</v>
      </c>
      <c r="C8" s="8" t="n">
        <v>27.5</v>
      </c>
    </row>
    <row r="9" spans="1:3">
      <c r="A9" s="3" t="s">
        <v>69</v>
      </c>
    </row>
    <row r="10" spans="1:3">
      <c r="A10" s="4" t="s">
        <v>70</v>
      </c>
      <c r="B10" s="8" t="n">
        <v>-0.9</v>
      </c>
      <c r="C10" s="8" t="n">
        <v>-0.9</v>
      </c>
    </row>
    <row r="11" spans="1:3">
      <c r="A11" s="4" t="s">
        <v>71</v>
      </c>
      <c r="B11" s="8" t="n">
        <v>-0.2</v>
      </c>
      <c r="C11" s="8" t="n">
        <v>-0.1</v>
      </c>
    </row>
    <row r="12" spans="1:3">
      <c r="A12" s="4" t="s">
        <v>72</v>
      </c>
      <c r="B12" s="8" t="n">
        <v>-1.1</v>
      </c>
      <c r="C12" s="6" t="n">
        <v>-1</v>
      </c>
    </row>
    <row r="13" spans="1:3">
      <c r="A13" s="4" t="s">
        <v>73</v>
      </c>
      <c r="B13" s="8" t="n">
        <v>21.1</v>
      </c>
      <c r="C13" s="8" t="n">
        <v>26.5</v>
      </c>
    </row>
    <row r="14" spans="1:3">
      <c r="A14" s="4" t="s">
        <v>74</v>
      </c>
      <c r="B14" s="6" t="n">
        <v>11</v>
      </c>
      <c r="C14" s="8" t="n">
        <v>13.7</v>
      </c>
    </row>
    <row r="15" spans="1:3">
      <c r="A15" s="4" t="s">
        <v>75</v>
      </c>
      <c r="B15" s="8" t="n">
        <v>10.1</v>
      </c>
      <c r="C15" s="8" t="n">
        <v>12.8</v>
      </c>
    </row>
    <row r="16" spans="1:3">
      <c r="A16" s="3" t="s">
        <v>76</v>
      </c>
    </row>
    <row r="17" spans="1:3">
      <c r="A17" s="4" t="s">
        <v>77</v>
      </c>
      <c r="B17" s="8" t="n">
        <v>-1.1</v>
      </c>
      <c r="C17" s="6" t="n">
        <v>-2</v>
      </c>
    </row>
    <row r="18" spans="1:3">
      <c r="A18" s="4" t="s">
        <v>78</v>
      </c>
      <c r="B18" s="6" t="n">
        <v>20</v>
      </c>
      <c r="C18" s="8" t="n">
        <v>24.5</v>
      </c>
    </row>
    <row r="19" spans="1:3">
      <c r="A19" s="4" t="s">
        <v>79</v>
      </c>
      <c r="B19" s="8" t="n">
        <v>10.5</v>
      </c>
      <c r="C19" s="8" t="n">
        <v>12.7</v>
      </c>
    </row>
    <row r="20" spans="1:3">
      <c r="A20" s="4" t="s">
        <v>80</v>
      </c>
      <c r="B20" s="7" t="n">
        <v>9.5</v>
      </c>
      <c r="C20" s="7" t="n">
        <v>11.8</v>
      </c>
    </row>
    <row r="21" spans="1:3">
      <c r="A21" s="4" t="s">
        <v>81</v>
      </c>
    </row>
    <row r="22" spans="1:3">
      <c r="A22" s="3" t="s">
        <v>76</v>
      </c>
    </row>
    <row r="23" spans="1:3">
      <c r="A23" s="4" t="s">
        <v>82</v>
      </c>
      <c r="B23" s="10" t="n">
        <v>0.51</v>
      </c>
      <c r="C23" s="10" t="n">
        <v>0.64</v>
      </c>
    </row>
    <row r="24" spans="1:3">
      <c r="A24" s="4" t="s">
        <v>83</v>
      </c>
      <c r="B24" s="6" t="n">
        <v>9790537</v>
      </c>
      <c r="C24" s="6" t="n">
        <v>9787434</v>
      </c>
    </row>
    <row r="25" spans="1:3">
      <c r="A25" s="4" t="s">
        <v>23</v>
      </c>
    </row>
    <row r="26" spans="1:3">
      <c r="A26" s="3" t="s">
        <v>76</v>
      </c>
    </row>
    <row r="27" spans="1:3">
      <c r="A27" s="4" t="s">
        <v>82</v>
      </c>
      <c r="B27" s="10" t="n">
        <v>0.51</v>
      </c>
      <c r="C27" s="10" t="n">
        <v>0.64</v>
      </c>
    </row>
    <row r="28" spans="1:3">
      <c r="A28" s="4" t="s">
        <v>83</v>
      </c>
      <c r="B28" s="6" t="n">
        <v>9775500</v>
      </c>
      <c r="C28" s="6" t="n">
        <v>9775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26</v>
      </c>
      <c r="C1" s="2" t="s">
        <v>1</v>
      </c>
    </row>
    <row r="2" spans="1:7">
      <c r="C2" s="2" t="s">
        <v>2</v>
      </c>
      <c r="D2" s="2" t="s">
        <v>62</v>
      </c>
      <c r="E2" s="2" t="s">
        <v>2</v>
      </c>
      <c r="F2" s="2" t="s">
        <v>26</v>
      </c>
      <c r="G2" s="2" t="s">
        <v>327</v>
      </c>
    </row>
    <row r="3" spans="1:7">
      <c r="A3" s="3" t="s">
        <v>328</v>
      </c>
    </row>
    <row r="4" spans="1:7">
      <c r="A4" s="4" t="s">
        <v>329</v>
      </c>
      <c r="E4" s="6" t="n">
        <v>845519</v>
      </c>
    </row>
    <row r="5" spans="1:7">
      <c r="A5" s="4" t="s">
        <v>330</v>
      </c>
      <c r="C5" s="6" t="n">
        <v>0</v>
      </c>
    </row>
    <row r="6" spans="1:7">
      <c r="A6" s="4" t="s">
        <v>331</v>
      </c>
    </row>
    <row r="7" spans="1:7">
      <c r="A7" s="3" t="s">
        <v>332</v>
      </c>
    </row>
    <row r="8" spans="1:7">
      <c r="A8" s="4" t="s">
        <v>333</v>
      </c>
      <c r="C8" s="6" t="n">
        <v>0</v>
      </c>
      <c r="D8" s="6" t="n">
        <v>15859</v>
      </c>
    </row>
    <row r="9" spans="1:7">
      <c r="A9" s="4" t="s">
        <v>334</v>
      </c>
      <c r="B9" s="4" t="s">
        <v>335</v>
      </c>
      <c r="C9" s="6" t="n">
        <v>33383</v>
      </c>
      <c r="D9" s="6" t="n">
        <v>1112</v>
      </c>
    </row>
    <row r="10" spans="1:7">
      <c r="A10" s="4" t="s">
        <v>336</v>
      </c>
      <c r="C10" s="6" t="n">
        <v>0</v>
      </c>
      <c r="D10" s="6" t="n">
        <v>-2552</v>
      </c>
    </row>
    <row r="11" spans="1:7">
      <c r="A11" s="4" t="s">
        <v>333</v>
      </c>
      <c r="C11" s="6" t="n">
        <v>33383</v>
      </c>
      <c r="D11" s="6" t="n">
        <v>14419</v>
      </c>
    </row>
    <row r="12" spans="1:7">
      <c r="A12" s="3" t="s">
        <v>337</v>
      </c>
    </row>
    <row r="13" spans="1:7">
      <c r="A13" s="4" t="s">
        <v>333</v>
      </c>
      <c r="C13" s="10" t="n">
        <v>21.27</v>
      </c>
      <c r="D13" s="10" t="n">
        <v>24.93</v>
      </c>
      <c r="E13" s="10" t="n">
        <v>21.27</v>
      </c>
      <c r="F13" s="9" t="n">
        <v>0</v>
      </c>
      <c r="G13" s="10" t="n">
        <v>25.23</v>
      </c>
    </row>
    <row r="14" spans="1:7">
      <c r="A14" s="4" t="s">
        <v>334</v>
      </c>
      <c r="B14" s="4" t="s">
        <v>335</v>
      </c>
      <c r="C14" s="14" t="n">
        <v>21.27</v>
      </c>
      <c r="D14" s="14" t="n">
        <v>22.54</v>
      </c>
    </row>
    <row r="15" spans="1:7">
      <c r="A15" s="4" t="s">
        <v>336</v>
      </c>
      <c r="C15" s="6" t="n">
        <v>0</v>
      </c>
      <c r="D15" s="14" t="n">
        <v>25.7</v>
      </c>
    </row>
    <row r="16" spans="1:7">
      <c r="A16" s="4" t="s">
        <v>333</v>
      </c>
      <c r="C16" s="10" t="n">
        <v>21.27</v>
      </c>
      <c r="D16" s="10" t="n">
        <v>24.93</v>
      </c>
    </row>
    <row r="17" spans="1:7">
      <c r="A17" s="4" t="s">
        <v>338</v>
      </c>
    </row>
    <row r="18" spans="1:7">
      <c r="A18" s="3" t="s">
        <v>328</v>
      </c>
    </row>
    <row r="19" spans="1:7">
      <c r="A19" s="4" t="s">
        <v>339</v>
      </c>
      <c r="C19" s="4" t="s">
        <v>340</v>
      </c>
    </row>
    <row r="20" spans="1:7">
      <c r="A20" s="4" t="s">
        <v>341</v>
      </c>
    </row>
    <row r="21" spans="1:7">
      <c r="A21" s="3" t="s">
        <v>328</v>
      </c>
    </row>
    <row r="22" spans="1:7">
      <c r="A22" s="4" t="s">
        <v>339</v>
      </c>
      <c r="C22" s="4" t="s">
        <v>342</v>
      </c>
    </row>
    <row r="23" spans="1:7">
      <c r="A23" s="4" t="s">
        <v>343</v>
      </c>
    </row>
    <row r="24" spans="1:7">
      <c r="A24" s="3" t="s">
        <v>332</v>
      </c>
    </row>
    <row r="25" spans="1:7">
      <c r="A25" s="4" t="s">
        <v>333</v>
      </c>
      <c r="C25" s="6" t="n">
        <v>0</v>
      </c>
      <c r="D25" s="6" t="n">
        <v>7658</v>
      </c>
    </row>
    <row r="26" spans="1:7">
      <c r="A26" s="4" t="s">
        <v>333</v>
      </c>
      <c r="C26" s="6" t="n">
        <v>0</v>
      </c>
      <c r="D26" s="6" t="n">
        <v>7658</v>
      </c>
    </row>
    <row r="27" spans="1:7">
      <c r="A27" s="3" t="s">
        <v>337</v>
      </c>
    </row>
    <row r="28" spans="1:7">
      <c r="A28" s="4" t="s">
        <v>333</v>
      </c>
      <c r="B28" s="4" t="s">
        <v>344</v>
      </c>
      <c r="C28" s="9" t="n">
        <v>0</v>
      </c>
      <c r="D28" s="10" t="n">
        <v>35.72</v>
      </c>
      <c r="E28" s="9" t="n">
        <v>0</v>
      </c>
      <c r="F28" s="9" t="n">
        <v>0</v>
      </c>
      <c r="G28" s="10" t="n">
        <v>35.72</v>
      </c>
    </row>
    <row r="29" spans="1:7">
      <c r="A29" s="4" t="s">
        <v>333</v>
      </c>
      <c r="B29" s="4" t="s">
        <v>344</v>
      </c>
      <c r="C29" s="9" t="n">
        <v>0</v>
      </c>
      <c r="D29" s="10" t="n">
        <v>35.72</v>
      </c>
    </row>
    <row r="30" spans="1:7">
      <c r="A30" s="4" t="s">
        <v>345</v>
      </c>
    </row>
    <row r="31" spans="1:7">
      <c r="A31" s="3" t="s">
        <v>328</v>
      </c>
    </row>
    <row r="32" spans="1:7">
      <c r="A32" s="4" t="s">
        <v>339</v>
      </c>
      <c r="C32" s="4" t="s">
        <v>346</v>
      </c>
    </row>
    <row r="33" spans="1:7">
      <c r="A33" s="4" t="s">
        <v>347</v>
      </c>
      <c r="C33" s="4" t="s">
        <v>348</v>
      </c>
    </row>
    <row r="34" spans="1:7">
      <c r="A34" s="4" t="s">
        <v>349</v>
      </c>
    </row>
    <row r="35" spans="1:7">
      <c r="A35" s="3" t="s">
        <v>328</v>
      </c>
    </row>
    <row r="36" spans="1:7">
      <c r="A36" s="4" t="s">
        <v>339</v>
      </c>
      <c r="C36" s="4" t="s">
        <v>342</v>
      </c>
    </row>
    <row r="37" spans="1:7">
      <c r="A37" s="4" t="s">
        <v>347</v>
      </c>
      <c r="C37" s="4" t="s">
        <v>350</v>
      </c>
    </row>
    <row r="38" spans="1:7">
      <c r="A38" t="n"/>
    </row>
    <row r="39" spans="1:7">
      <c r="A39" s="4" t="s">
        <v>335</v>
      </c>
      <c r="B39" s="4" t="s">
        <v>351</v>
      </c>
    </row>
    <row r="40" spans="1:7">
      <c r="A40" s="4" t="s">
        <v>344</v>
      </c>
      <c r="B40" s="4" t="s">
        <v>352</v>
      </c>
    </row>
  </sheetData>
  <mergeCells count="5">
    <mergeCell ref="A1:B2"/>
    <mergeCell ref="C1:D1"/>
    <mergeCell ref="A38:F38"/>
    <mergeCell ref="B39:F39"/>
    <mergeCell ref="B40:F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53</v>
      </c>
      <c r="B1" s="2" t="s">
        <v>1</v>
      </c>
    </row>
    <row r="2" spans="1:3">
      <c r="B2" s="2" t="s">
        <v>2</v>
      </c>
      <c r="C2" s="2" t="s">
        <v>62</v>
      </c>
    </row>
    <row r="3" spans="1:3">
      <c r="A3" s="3" t="s">
        <v>354</v>
      </c>
    </row>
    <row r="4" spans="1:3">
      <c r="A4" s="4" t="s">
        <v>355</v>
      </c>
      <c r="B4" s="7" t="n">
        <v>0.7</v>
      </c>
      <c r="C4" s="7" t="n">
        <v>0.5</v>
      </c>
    </row>
    <row r="5" spans="1:3">
      <c r="A5" s="4" t="s">
        <v>356</v>
      </c>
    </row>
    <row r="6" spans="1:3">
      <c r="A6" s="3" t="s">
        <v>354</v>
      </c>
    </row>
    <row r="7" spans="1:3">
      <c r="A7" s="4" t="s">
        <v>355</v>
      </c>
      <c r="B7" s="7" t="n">
        <v>0.7</v>
      </c>
      <c r="C7" s="7" t="n">
        <v>0.3</v>
      </c>
    </row>
    <row r="8" spans="1:3">
      <c r="A8" s="4" t="s">
        <v>357</v>
      </c>
      <c r="B8" s="4" t="s">
        <v>358</v>
      </c>
      <c r="C8" s="4" t="s">
        <v>359</v>
      </c>
    </row>
    <row r="9" spans="1:3">
      <c r="A9" s="4" t="s">
        <v>360</v>
      </c>
    </row>
    <row r="10" spans="1:3">
      <c r="A10" s="3" t="s">
        <v>354</v>
      </c>
    </row>
    <row r="11" spans="1:3">
      <c r="A11" s="4" t="s">
        <v>355</v>
      </c>
      <c r="B11" s="9" t="n">
        <v>0</v>
      </c>
      <c r="C11" s="7" t="n">
        <v>0.2</v>
      </c>
    </row>
    <row r="12" spans="1:3">
      <c r="A12" s="4" t="s">
        <v>357</v>
      </c>
      <c r="C12"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2</v>
      </c>
      <c r="B1" s="2" t="s">
        <v>1</v>
      </c>
    </row>
    <row r="2" spans="1:4">
      <c r="B2" s="2" t="s">
        <v>2</v>
      </c>
      <c r="C2" s="2" t="s">
        <v>62</v>
      </c>
      <c r="D2" s="2" t="s">
        <v>26</v>
      </c>
    </row>
    <row r="3" spans="1:4">
      <c r="A3" s="3" t="s">
        <v>363</v>
      </c>
    </row>
    <row r="4" spans="1:4">
      <c r="A4" s="4" t="s">
        <v>50</v>
      </c>
      <c r="B4" s="7" t="n">
        <v>-2.7</v>
      </c>
      <c r="D4" s="7" t="n">
        <v>-2.1</v>
      </c>
    </row>
    <row r="5" spans="1:4">
      <c r="A5" s="4" t="s">
        <v>77</v>
      </c>
      <c r="B5" s="8" t="n">
        <v>-1.1</v>
      </c>
      <c r="C5" s="9" t="n">
        <v>-2</v>
      </c>
    </row>
    <row r="6" spans="1:4">
      <c r="A6" s="4" t="s">
        <v>364</v>
      </c>
      <c r="B6" s="8" t="n">
        <v>0.3</v>
      </c>
      <c r="C6" s="8" t="n">
        <v>0.3</v>
      </c>
    </row>
    <row r="7" spans="1:4">
      <c r="A7" s="4" t="s">
        <v>365</v>
      </c>
      <c r="B7" s="8" t="n">
        <v>-0.6</v>
      </c>
    </row>
    <row r="8" spans="1:4">
      <c r="A8" s="4" t="s">
        <v>366</v>
      </c>
      <c r="B8" s="8" t="n">
        <v>-0.9</v>
      </c>
    </row>
    <row r="9" spans="1:4">
      <c r="A9" s="4" t="s">
        <v>367</v>
      </c>
    </row>
    <row r="10" spans="1:4">
      <c r="A10" s="3" t="s">
        <v>363</v>
      </c>
    </row>
    <row r="11" spans="1:4">
      <c r="A11" s="4" t="s">
        <v>77</v>
      </c>
      <c r="B11" s="8" t="n">
        <v>-0.5</v>
      </c>
      <c r="C11" s="8" t="n">
        <v>-0.5</v>
      </c>
    </row>
    <row r="12" spans="1:4">
      <c r="A12" s="4" t="s">
        <v>368</v>
      </c>
    </row>
    <row r="13" spans="1:4">
      <c r="A13" s="3" t="s">
        <v>363</v>
      </c>
    </row>
    <row r="14" spans="1:4">
      <c r="A14" s="4" t="s">
        <v>77</v>
      </c>
      <c r="B14" s="8" t="n">
        <v>-0.4</v>
      </c>
      <c r="C14" s="8" t="n">
        <v>-1.5</v>
      </c>
    </row>
    <row r="15" spans="1:4">
      <c r="A15" s="4" t="s">
        <v>369</v>
      </c>
    </row>
    <row r="16" spans="1:4">
      <c r="A16" s="3" t="s">
        <v>363</v>
      </c>
    </row>
    <row r="17" spans="1:4">
      <c r="A17" s="4" t="s">
        <v>77</v>
      </c>
      <c r="B17" s="7" t="n">
        <v>-0.2</v>
      </c>
      <c r="C17" s="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62</v>
      </c>
    </row>
    <row r="3" spans="1:3">
      <c r="A3" s="3" t="s">
        <v>371</v>
      </c>
    </row>
    <row r="4" spans="1:3">
      <c r="A4" s="4" t="s">
        <v>364</v>
      </c>
      <c r="B4" s="7" t="n">
        <v>0.3</v>
      </c>
      <c r="C4" s="7" t="n">
        <v>0.3</v>
      </c>
    </row>
    <row r="5" spans="1:3">
      <c r="A5" s="4" t="s">
        <v>372</v>
      </c>
      <c r="B5" s="8" t="n">
        <v>0.9</v>
      </c>
      <c r="C5" s="8" t="n">
        <v>0.9</v>
      </c>
    </row>
    <row r="6" spans="1:3">
      <c r="A6" s="4" t="s">
        <v>373</v>
      </c>
    </row>
    <row r="7" spans="1:3">
      <c r="A7" s="3" t="s">
        <v>371</v>
      </c>
    </row>
    <row r="8" spans="1:3">
      <c r="A8" s="4" t="s">
        <v>372</v>
      </c>
      <c r="B8" s="8" t="n">
        <v>0.1</v>
      </c>
      <c r="C8" s="8" t="n">
        <v>0.3</v>
      </c>
    </row>
    <row r="9" spans="1:3">
      <c r="A9" s="4" t="s">
        <v>374</v>
      </c>
    </row>
    <row r="10" spans="1:3">
      <c r="A10" s="3" t="s">
        <v>371</v>
      </c>
    </row>
    <row r="11" spans="1:3">
      <c r="A11" s="4" t="s">
        <v>375</v>
      </c>
      <c r="B11" s="7" t="n">
        <v>0.2</v>
      </c>
      <c r="C11" s="9"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76</v>
      </c>
      <c r="B1" s="2" t="s">
        <v>223</v>
      </c>
    </row>
    <row r="2" spans="1:2">
      <c r="A2" s="4" t="s">
        <v>377</v>
      </c>
    </row>
    <row r="3" spans="1:2">
      <c r="A3" s="3" t="s">
        <v>378</v>
      </c>
    </row>
    <row r="4" spans="1:2">
      <c r="A4" s="4" t="s">
        <v>379</v>
      </c>
      <c r="B4" s="7" t="n">
        <v>3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80</v>
      </c>
      <c r="C1" s="2" t="s">
        <v>1</v>
      </c>
    </row>
    <row r="2" spans="1:5">
      <c r="C2" s="2" t="s">
        <v>2</v>
      </c>
      <c r="D2" s="2" t="s">
        <v>62</v>
      </c>
      <c r="E2" s="2" t="s">
        <v>26</v>
      </c>
    </row>
    <row r="3" spans="1:5">
      <c r="A3" s="3" t="s">
        <v>208</v>
      </c>
    </row>
    <row r="4" spans="1:5">
      <c r="A4" s="4" t="s">
        <v>381</v>
      </c>
      <c r="C4" s="7" t="n">
        <v>8.1</v>
      </c>
      <c r="E4" s="7" t="n">
        <v>11.9</v>
      </c>
    </row>
    <row r="5" spans="1:5">
      <c r="A5" s="4" t="s">
        <v>40</v>
      </c>
      <c r="C5" s="8" t="n">
        <v>3.1</v>
      </c>
      <c r="E5" s="8" t="n">
        <v>4.6</v>
      </c>
    </row>
    <row r="6" spans="1:5">
      <c r="A6" s="4" t="s">
        <v>382</v>
      </c>
      <c r="C6" s="8" t="n">
        <v>4.6</v>
      </c>
      <c r="D6" s="9" t="n">
        <v>4</v>
      </c>
    </row>
    <row r="7" spans="1:5">
      <c r="A7" s="4" t="s">
        <v>383</v>
      </c>
    </row>
    <row r="8" spans="1:5">
      <c r="A8" s="3" t="s">
        <v>208</v>
      </c>
    </row>
    <row r="9" spans="1:5">
      <c r="A9" s="4" t="s">
        <v>381</v>
      </c>
      <c r="C9" s="8" t="n">
        <v>0.1</v>
      </c>
      <c r="E9" s="6" t="n">
        <v>0</v>
      </c>
    </row>
    <row r="10" spans="1:5">
      <c r="A10" s="4" t="s">
        <v>40</v>
      </c>
      <c r="C10" s="6" t="n">
        <v>0</v>
      </c>
      <c r="E10" s="6" t="n">
        <v>0</v>
      </c>
    </row>
    <row r="11" spans="1:5">
      <c r="A11" s="4" t="s">
        <v>384</v>
      </c>
    </row>
    <row r="12" spans="1:5">
      <c r="A12" s="3" t="s">
        <v>208</v>
      </c>
    </row>
    <row r="13" spans="1:5">
      <c r="A13" s="4" t="s">
        <v>382</v>
      </c>
      <c r="C13" s="6" t="n">
        <v>0</v>
      </c>
      <c r="D13" s="8" t="n">
        <v>2.2</v>
      </c>
    </row>
    <row r="14" spans="1:5">
      <c r="A14" s="4" t="s">
        <v>385</v>
      </c>
    </row>
    <row r="15" spans="1:5">
      <c r="A15" s="3" t="s">
        <v>208</v>
      </c>
    </row>
    <row r="16" spans="1:5">
      <c r="A16" s="4" t="s">
        <v>381</v>
      </c>
      <c r="C16" s="8" t="n">
        <v>5.4</v>
      </c>
      <c r="E16" s="8" t="n">
        <v>7.1</v>
      </c>
    </row>
    <row r="17" spans="1:5">
      <c r="A17" s="4" t="s">
        <v>40</v>
      </c>
      <c r="C17" s="8" t="n">
        <v>1.9</v>
      </c>
      <c r="E17" s="7" t="n">
        <v>1.9</v>
      </c>
    </row>
    <row r="18" spans="1:5">
      <c r="A18" s="4" t="s">
        <v>382</v>
      </c>
      <c r="C18" s="8" t="n">
        <v>3.9</v>
      </c>
      <c r="D18" s="6" t="n">
        <v>1</v>
      </c>
    </row>
    <row r="19" spans="1:5">
      <c r="A19" s="4" t="s">
        <v>386</v>
      </c>
    </row>
    <row r="20" spans="1:5">
      <c r="A20" s="3" t="s">
        <v>208</v>
      </c>
    </row>
    <row r="21" spans="1:5">
      <c r="A21" s="4" t="s">
        <v>382</v>
      </c>
      <c r="B21" s="4" t="s">
        <v>335</v>
      </c>
      <c r="C21" s="7" t="n">
        <v>0.7</v>
      </c>
      <c r="D21" s="7" t="n">
        <v>0.8</v>
      </c>
    </row>
    <row r="22" spans="1:5">
      <c r="A22" t="n"/>
    </row>
    <row r="23" spans="1:5">
      <c r="A23" s="4" t="s">
        <v>335</v>
      </c>
      <c r="B23" s="4" t="s">
        <v>387</v>
      </c>
    </row>
  </sheetData>
  <mergeCells count="4">
    <mergeCell ref="A1:B2"/>
    <mergeCell ref="C1:D1"/>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62</v>
      </c>
    </row>
    <row r="3" spans="1:3">
      <c r="A3" s="4" t="s">
        <v>386</v>
      </c>
    </row>
    <row r="4" spans="1:3">
      <c r="A4" s="3" t="s">
        <v>208</v>
      </c>
    </row>
    <row r="5" spans="1:3">
      <c r="A5" s="4" t="s">
        <v>375</v>
      </c>
      <c r="B5" s="7" t="n">
        <v>0.4</v>
      </c>
      <c r="C5" s="7"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62</v>
      </c>
    </row>
    <row r="3" spans="1:3">
      <c r="A3" s="3" t="s">
        <v>208</v>
      </c>
    </row>
    <row r="4" spans="1:3">
      <c r="A4" s="4" t="s">
        <v>390</v>
      </c>
      <c r="B4" s="7" t="n">
        <v>63.4</v>
      </c>
      <c r="C4" s="7" t="n">
        <v>65.40000000000001</v>
      </c>
    </row>
    <row r="5" spans="1:3">
      <c r="A5" s="4" t="s">
        <v>386</v>
      </c>
    </row>
    <row r="6" spans="1:3">
      <c r="A6" s="3" t="s">
        <v>208</v>
      </c>
    </row>
    <row r="7" spans="1:3">
      <c r="A7" s="4" t="s">
        <v>390</v>
      </c>
      <c r="B7" s="8" t="n">
        <v>63.4</v>
      </c>
      <c r="C7" s="6" t="n">
        <v>64</v>
      </c>
    </row>
    <row r="8" spans="1:3">
      <c r="A8" s="4" t="s">
        <v>391</v>
      </c>
    </row>
    <row r="9" spans="1:3">
      <c r="A9" s="3" t="s">
        <v>208</v>
      </c>
    </row>
    <row r="10" spans="1:3">
      <c r="A10" s="4" t="s">
        <v>390</v>
      </c>
      <c r="B10" s="9" t="n">
        <v>0</v>
      </c>
      <c r="C10" s="7"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6</v>
      </c>
    </row>
    <row r="2" spans="1:3">
      <c r="A2" s="3" t="s">
        <v>208</v>
      </c>
    </row>
    <row r="3" spans="1:3">
      <c r="A3" s="4" t="s">
        <v>381</v>
      </c>
      <c r="B3" s="7" t="n">
        <v>8.1</v>
      </c>
      <c r="C3" s="7" t="n">
        <v>11.9</v>
      </c>
    </row>
    <row r="4" spans="1:3">
      <c r="A4" s="4" t="s">
        <v>40</v>
      </c>
      <c r="B4" s="8" t="n">
        <v>3.1</v>
      </c>
      <c r="C4" s="8" t="n">
        <v>4.6</v>
      </c>
    </row>
    <row r="5" spans="1:3">
      <c r="A5" s="4" t="s">
        <v>383</v>
      </c>
    </row>
    <row r="6" spans="1:3">
      <c r="A6" s="3" t="s">
        <v>208</v>
      </c>
    </row>
    <row r="7" spans="1:3">
      <c r="A7" s="4" t="s">
        <v>381</v>
      </c>
      <c r="B7" s="8" t="n">
        <v>0.1</v>
      </c>
      <c r="C7" s="6" t="n">
        <v>0</v>
      </c>
    </row>
    <row r="8" spans="1:3">
      <c r="A8" s="4" t="s">
        <v>40</v>
      </c>
      <c r="B8" s="6" t="n">
        <v>0</v>
      </c>
      <c r="C8" s="6" t="n">
        <v>0</v>
      </c>
    </row>
    <row r="9" spans="1:3">
      <c r="A9" s="4" t="s">
        <v>385</v>
      </c>
    </row>
    <row r="10" spans="1:3">
      <c r="A10" s="3" t="s">
        <v>208</v>
      </c>
    </row>
    <row r="11" spans="1:3">
      <c r="A11" s="4" t="s">
        <v>381</v>
      </c>
      <c r="B11" s="8" t="n">
        <v>5.4</v>
      </c>
      <c r="C11" s="8" t="n">
        <v>7.1</v>
      </c>
    </row>
    <row r="12" spans="1:3">
      <c r="A12" s="4" t="s">
        <v>40</v>
      </c>
      <c r="B12" s="8" t="n">
        <v>1.9</v>
      </c>
      <c r="C12" s="8" t="n">
        <v>1.9</v>
      </c>
    </row>
    <row r="13" spans="1:3">
      <c r="A13" s="4" t="s">
        <v>393</v>
      </c>
    </row>
    <row r="14" spans="1:3">
      <c r="A14" s="3" t="s">
        <v>208</v>
      </c>
    </row>
    <row r="15" spans="1:3">
      <c r="A15" s="4" t="s">
        <v>381</v>
      </c>
      <c r="B15" s="8" t="n">
        <v>2.6</v>
      </c>
      <c r="C15" s="8" t="n">
        <v>4.8</v>
      </c>
    </row>
    <row r="16" spans="1:3">
      <c r="A16" s="4" t="s">
        <v>40</v>
      </c>
      <c r="B16" s="6" t="n">
        <v>0</v>
      </c>
      <c r="C16" s="6" t="n">
        <v>0</v>
      </c>
    </row>
    <row r="17" spans="1:3">
      <c r="A17" s="4" t="s">
        <v>394</v>
      </c>
    </row>
    <row r="18" spans="1:3">
      <c r="A18" s="3" t="s">
        <v>208</v>
      </c>
    </row>
    <row r="19" spans="1:3">
      <c r="A19" s="4" t="s">
        <v>381</v>
      </c>
      <c r="B19" s="6" t="n">
        <v>0</v>
      </c>
      <c r="C19" s="6" t="n">
        <v>0</v>
      </c>
    </row>
    <row r="20" spans="1:3">
      <c r="A20" s="4" t="s">
        <v>40</v>
      </c>
      <c r="B20" s="7" t="n">
        <v>1.2</v>
      </c>
      <c r="C20" s="7" t="n">
        <v>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8"/>
    <col customWidth="1" max="3" min="3" width="21"/>
    <col customWidth="1" max="4" min="4" width="21"/>
  </cols>
  <sheetData>
    <row r="1" spans="1:4">
      <c r="A1" s="1" t="s">
        <v>395</v>
      </c>
      <c r="B1" s="2" t="s">
        <v>1</v>
      </c>
    </row>
    <row r="2" spans="1:4">
      <c r="B2" s="2" t="s">
        <v>396</v>
      </c>
      <c r="C2" s="2" t="s">
        <v>397</v>
      </c>
      <c r="D2" s="2" t="s">
        <v>398</v>
      </c>
    </row>
    <row r="3" spans="1:4">
      <c r="A3" s="3" t="s">
        <v>154</v>
      </c>
    </row>
    <row r="4" spans="1:4">
      <c r="A4" s="4" t="s">
        <v>399</v>
      </c>
      <c r="B4" s="6" t="n">
        <v>1</v>
      </c>
      <c r="C4" s="6" t="n">
        <v>1</v>
      </c>
      <c r="D4"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73</v>
      </c>
      <c r="B4" s="7" t="n">
        <v>21.1</v>
      </c>
      <c r="C4" s="7" t="n">
        <v>26.5</v>
      </c>
    </row>
    <row r="5" spans="1:3">
      <c r="A5" s="3" t="s">
        <v>86</v>
      </c>
    </row>
    <row r="6" spans="1:3">
      <c r="A6" s="4" t="s">
        <v>66</v>
      </c>
      <c r="B6" s="8" t="n">
        <v>6.3</v>
      </c>
      <c r="C6" s="8" t="n">
        <v>5.7</v>
      </c>
    </row>
    <row r="7" spans="1:3">
      <c r="A7" s="4" t="s">
        <v>87</v>
      </c>
      <c r="B7" s="6" t="n">
        <v>0</v>
      </c>
      <c r="C7" s="8" t="n">
        <v>0.1</v>
      </c>
    </row>
    <row r="8" spans="1:3">
      <c r="A8" s="4" t="s">
        <v>88</v>
      </c>
      <c r="B8" s="8" t="n">
        <v>0.2</v>
      </c>
      <c r="C8" s="8" t="n">
        <v>0.2</v>
      </c>
    </row>
    <row r="9" spans="1:3">
      <c r="A9" s="3" t="s">
        <v>89</v>
      </c>
    </row>
    <row r="10" spans="1:3">
      <c r="A10" s="4" t="s">
        <v>29</v>
      </c>
      <c r="B10" s="8" t="n">
        <v>-0.4</v>
      </c>
      <c r="C10" s="8" t="n">
        <v>4.1</v>
      </c>
    </row>
    <row r="11" spans="1:3">
      <c r="A11" s="4" t="s">
        <v>30</v>
      </c>
      <c r="B11" s="8" t="n">
        <v>4.6</v>
      </c>
      <c r="C11" s="8" t="n">
        <v>5.3</v>
      </c>
    </row>
    <row r="12" spans="1:3">
      <c r="A12" s="4" t="s">
        <v>31</v>
      </c>
      <c r="B12" s="8" t="n">
        <v>3.8</v>
      </c>
      <c r="C12" s="8" t="n">
        <v>0.1</v>
      </c>
    </row>
    <row r="13" spans="1:3">
      <c r="A13" s="4" t="s">
        <v>32</v>
      </c>
      <c r="B13" s="8" t="n">
        <v>-2.1</v>
      </c>
      <c r="C13" s="6" t="n">
        <v>-6</v>
      </c>
    </row>
    <row r="14" spans="1:3">
      <c r="A14" s="4" t="s">
        <v>90</v>
      </c>
      <c r="B14" s="6" t="n">
        <v>1</v>
      </c>
      <c r="C14" s="8" t="n">
        <v>0.4</v>
      </c>
    </row>
    <row r="15" spans="1:3">
      <c r="A15" s="3" t="s">
        <v>91</v>
      </c>
    </row>
    <row r="16" spans="1:3">
      <c r="A16" s="4" t="s">
        <v>39</v>
      </c>
      <c r="B16" s="8" t="n">
        <v>-0.3</v>
      </c>
      <c r="C16" s="8" t="n">
        <v>2.9</v>
      </c>
    </row>
    <row r="17" spans="1:3">
      <c r="A17" s="4" t="s">
        <v>40</v>
      </c>
      <c r="B17" s="8" t="n">
        <v>-1.6</v>
      </c>
      <c r="C17" s="8" t="n">
        <v>-2.4</v>
      </c>
    </row>
    <row r="18" spans="1:3">
      <c r="A18" s="4" t="s">
        <v>92</v>
      </c>
      <c r="B18" s="8" t="n">
        <v>4.2</v>
      </c>
      <c r="C18" s="8" t="n">
        <v>-2.2</v>
      </c>
    </row>
    <row r="19" spans="1:3">
      <c r="A19" s="4" t="s">
        <v>93</v>
      </c>
      <c r="B19" s="8" t="n">
        <v>36.8</v>
      </c>
      <c r="C19" s="8" t="n">
        <v>34.7</v>
      </c>
    </row>
    <row r="20" spans="1:3">
      <c r="A20" s="3" t="s">
        <v>94</v>
      </c>
    </row>
    <row r="21" spans="1:3">
      <c r="A21" s="4" t="s">
        <v>95</v>
      </c>
      <c r="B21" s="8" t="n">
        <v>-6.5</v>
      </c>
      <c r="C21" s="6" t="n">
        <v>0</v>
      </c>
    </row>
    <row r="22" spans="1:3">
      <c r="A22" s="4" t="s">
        <v>96</v>
      </c>
      <c r="B22" s="8" t="n">
        <v>-23.4</v>
      </c>
      <c r="C22" s="8" t="n">
        <v>-21.5</v>
      </c>
    </row>
    <row r="23" spans="1:3">
      <c r="A23" s="4" t="s">
        <v>97</v>
      </c>
      <c r="B23" s="8" t="n">
        <v>-12.3</v>
      </c>
      <c r="C23" s="8" t="n">
        <v>-10.9</v>
      </c>
    </row>
    <row r="24" spans="1:3">
      <c r="A24" s="4" t="s">
        <v>98</v>
      </c>
      <c r="B24" s="8" t="n">
        <v>-29.9</v>
      </c>
      <c r="C24" s="8" t="n">
        <v>-21.5</v>
      </c>
    </row>
    <row r="25" spans="1:3">
      <c r="A25" s="4" t="s">
        <v>99</v>
      </c>
      <c r="B25" s="8" t="n">
        <v>2.5</v>
      </c>
      <c r="C25" s="8" t="n">
        <v>5.4</v>
      </c>
    </row>
    <row r="26" spans="1:3">
      <c r="A26" s="4" t="s">
        <v>100</v>
      </c>
      <c r="B26" s="8" t="n">
        <v>20.4</v>
      </c>
      <c r="C26" s="6" t="n">
        <v>31</v>
      </c>
    </row>
    <row r="27" spans="1:3">
      <c r="A27" s="4" t="s">
        <v>101</v>
      </c>
      <c r="B27" s="8" t="n">
        <v>22.9</v>
      </c>
      <c r="C27" s="8" t="n">
        <v>36.4</v>
      </c>
    </row>
    <row r="28" spans="1:3">
      <c r="A28" s="4" t="s">
        <v>102</v>
      </c>
      <c r="B28" s="8" t="n">
        <v>-4.4</v>
      </c>
      <c r="C28" s="8" t="n">
        <v>-7.8</v>
      </c>
    </row>
    <row r="29" spans="1:3">
      <c r="A29" s="4" t="s">
        <v>103</v>
      </c>
      <c r="B29" s="8" t="n">
        <v>-4.4</v>
      </c>
      <c r="C29" s="8" t="n">
        <v>-7.8</v>
      </c>
    </row>
    <row r="30" spans="1:3">
      <c r="A30" s="4" t="s">
        <v>104</v>
      </c>
    </row>
    <row r="31" spans="1:3">
      <c r="A31" s="3" t="s">
        <v>94</v>
      </c>
    </row>
    <row r="32" spans="1:3">
      <c r="A32" s="4" t="s">
        <v>96</v>
      </c>
      <c r="B32" s="8" t="n">
        <v>-5.5</v>
      </c>
      <c r="C32" s="8" t="n">
        <v>-5.2</v>
      </c>
    </row>
    <row r="33" spans="1:3">
      <c r="A33" s="4" t="s">
        <v>24</v>
      </c>
    </row>
    <row r="34" spans="1:3">
      <c r="A34" s="3" t="s">
        <v>94</v>
      </c>
    </row>
    <row r="35" spans="1:3">
      <c r="A35" s="4" t="s">
        <v>96</v>
      </c>
      <c r="B35" s="8" t="n">
        <v>-0.2</v>
      </c>
      <c r="C35" s="8" t="n">
        <v>-0.2</v>
      </c>
    </row>
    <row r="36" spans="1:3">
      <c r="A36" s="4" t="s">
        <v>23</v>
      </c>
    </row>
    <row r="37" spans="1:3">
      <c r="A37" s="3" t="s">
        <v>94</v>
      </c>
    </row>
    <row r="38" spans="1:3">
      <c r="A38" s="4" t="s">
        <v>96</v>
      </c>
      <c r="B38" s="7" t="n">
        <v>-5.4</v>
      </c>
      <c r="C38" s="7" t="n">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62</v>
      </c>
    </row>
    <row r="3" spans="1:3">
      <c r="A3" s="3" t="s">
        <v>401</v>
      </c>
    </row>
    <row r="4" spans="1:3">
      <c r="A4" s="4" t="s">
        <v>402</v>
      </c>
      <c r="B4" s="7" t="n">
        <v>114.4</v>
      </c>
      <c r="C4" s="7" t="n">
        <v>120.4</v>
      </c>
    </row>
    <row r="5" spans="1:3">
      <c r="A5" s="4" t="s">
        <v>403</v>
      </c>
      <c r="B5" s="8" t="n">
        <v>63.4</v>
      </c>
      <c r="C5" s="8" t="n">
        <v>65.40000000000001</v>
      </c>
    </row>
    <row r="6" spans="1:3">
      <c r="A6" s="4" t="s">
        <v>386</v>
      </c>
    </row>
    <row r="7" spans="1:3">
      <c r="A7" s="3" t="s">
        <v>401</v>
      </c>
    </row>
    <row r="8" spans="1:3">
      <c r="A8" s="4" t="s">
        <v>403</v>
      </c>
      <c r="B8" s="8" t="n">
        <v>63.4</v>
      </c>
      <c r="C8" s="6" t="n">
        <v>64</v>
      </c>
    </row>
    <row r="9" spans="1:3">
      <c r="A9" s="4" t="s">
        <v>404</v>
      </c>
    </row>
    <row r="10" spans="1:3">
      <c r="A10" s="3" t="s">
        <v>401</v>
      </c>
    </row>
    <row r="11" spans="1:3">
      <c r="A11" s="4" t="s">
        <v>402</v>
      </c>
      <c r="B11" s="8" t="n">
        <v>47.9</v>
      </c>
      <c r="C11" s="8" t="n">
        <v>48.6</v>
      </c>
    </row>
    <row r="12" spans="1:3">
      <c r="A12" s="4" t="s">
        <v>405</v>
      </c>
    </row>
    <row r="13" spans="1:3">
      <c r="A13" s="3" t="s">
        <v>401</v>
      </c>
    </row>
    <row r="14" spans="1:3">
      <c r="A14" s="4" t="s">
        <v>402</v>
      </c>
      <c r="B14" s="8" t="n">
        <v>66.5</v>
      </c>
      <c r="C14" s="8" t="n">
        <v>71.8</v>
      </c>
    </row>
    <row r="15" spans="1:3">
      <c r="A15" s="4" t="s">
        <v>406</v>
      </c>
    </row>
    <row r="16" spans="1:3">
      <c r="A16" s="3" t="s">
        <v>401</v>
      </c>
    </row>
    <row r="17" spans="1:3">
      <c r="A17" s="4" t="s">
        <v>402</v>
      </c>
      <c r="B17" s="8" t="n">
        <v>3.1</v>
      </c>
      <c r="C17" s="8" t="n">
        <v>7.8</v>
      </c>
    </row>
    <row r="18" spans="1:3">
      <c r="A18" s="4" t="s">
        <v>407</v>
      </c>
    </row>
    <row r="19" spans="1:3">
      <c r="A19" s="3" t="s">
        <v>401</v>
      </c>
    </row>
    <row r="20" spans="1:3">
      <c r="A20" s="4" t="s">
        <v>403</v>
      </c>
      <c r="B20" s="7" t="n">
        <v>63.4</v>
      </c>
      <c r="C20" s="9"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6</v>
      </c>
    </row>
    <row r="2" spans="1:3">
      <c r="A2" s="3" t="s">
        <v>409</v>
      </c>
    </row>
    <row r="3" spans="1:3">
      <c r="A3" s="4" t="s">
        <v>410</v>
      </c>
      <c r="C3" s="7" t="n">
        <v>0.1</v>
      </c>
    </row>
    <row r="4" spans="1:3">
      <c r="A4" s="4" t="s">
        <v>411</v>
      </c>
      <c r="C4" s="8" t="n">
        <v>0.1</v>
      </c>
    </row>
    <row r="5" spans="1:3">
      <c r="A5" s="4" t="s">
        <v>412</v>
      </c>
      <c r="B5" s="7" t="n">
        <v>5.3</v>
      </c>
      <c r="C5" s="8" t="n">
        <v>4.1</v>
      </c>
    </row>
    <row r="6" spans="1:3">
      <c r="A6" s="4" t="s">
        <v>413</v>
      </c>
    </row>
    <row r="7" spans="1:3">
      <c r="A7" s="3" t="s">
        <v>409</v>
      </c>
    </row>
    <row r="8" spans="1:3">
      <c r="A8" s="4" t="s">
        <v>414</v>
      </c>
      <c r="B8" s="6" t="n">
        <v>0</v>
      </c>
      <c r="C8" s="8" t="n">
        <v>0.1</v>
      </c>
    </row>
    <row r="9" spans="1:3">
      <c r="A9" s="4" t="s">
        <v>415</v>
      </c>
    </row>
    <row r="10" spans="1:3">
      <c r="A10" s="3" t="s">
        <v>409</v>
      </c>
    </row>
    <row r="11" spans="1:3">
      <c r="A11" s="4" t="s">
        <v>416</v>
      </c>
      <c r="B11" s="8" t="n">
        <v>5.3</v>
      </c>
      <c r="C11" s="8" t="n">
        <v>4.1</v>
      </c>
    </row>
    <row r="12" spans="1:3">
      <c r="A12" s="4" t="s">
        <v>417</v>
      </c>
    </row>
    <row r="13" spans="1:3">
      <c r="A13" s="3" t="s">
        <v>409</v>
      </c>
    </row>
    <row r="14" spans="1:3">
      <c r="A14" s="4" t="s">
        <v>418</v>
      </c>
      <c r="B14" s="8" t="n">
        <v>73.5</v>
      </c>
      <c r="C14" s="6" t="n">
        <v>74</v>
      </c>
    </row>
    <row r="15" spans="1:3">
      <c r="A15" s="4" t="s">
        <v>419</v>
      </c>
      <c r="B15" s="8" t="n">
        <v>1.4</v>
      </c>
      <c r="C15" s="8" t="n">
        <v>0.8</v>
      </c>
    </row>
    <row r="16" spans="1:3">
      <c r="A16" s="4" t="s">
        <v>420</v>
      </c>
    </row>
    <row r="17" spans="1:3">
      <c r="A17" s="3" t="s">
        <v>409</v>
      </c>
    </row>
    <row r="18" spans="1:3">
      <c r="A18" s="4" t="s">
        <v>418</v>
      </c>
      <c r="B18" s="8" t="n">
        <v>3.6</v>
      </c>
      <c r="C18" s="8" t="n">
        <v>4.2</v>
      </c>
    </row>
    <row r="19" spans="1:3">
      <c r="A19" s="4" t="s">
        <v>421</v>
      </c>
    </row>
    <row r="20" spans="1:3">
      <c r="A20" s="3" t="s">
        <v>409</v>
      </c>
    </row>
    <row r="21" spans="1:3">
      <c r="A21" s="4" t="s">
        <v>418</v>
      </c>
      <c r="B21" s="8" t="n">
        <v>17.9</v>
      </c>
      <c r="C21" s="8" t="n">
        <v>15.8</v>
      </c>
    </row>
    <row r="22" spans="1:3">
      <c r="A22" s="4" t="s">
        <v>419</v>
      </c>
      <c r="B22" s="8" t="n">
        <v>1.1</v>
      </c>
      <c r="C22" s="6" t="n">
        <v>1</v>
      </c>
    </row>
    <row r="23" spans="1:3">
      <c r="A23" s="4" t="s">
        <v>422</v>
      </c>
      <c r="B23" s="8" t="n">
        <v>2.6</v>
      </c>
      <c r="C23" s="7" t="n">
        <v>2.3</v>
      </c>
    </row>
    <row r="24" spans="1:3">
      <c r="A24" s="4" t="s">
        <v>423</v>
      </c>
    </row>
    <row r="25" spans="1:3">
      <c r="A25" s="3" t="s">
        <v>409</v>
      </c>
    </row>
    <row r="26" spans="1:3">
      <c r="A26" s="4" t="s">
        <v>419</v>
      </c>
      <c r="B26" s="7" t="n">
        <v>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425</v>
      </c>
    </row>
    <row r="2" spans="1:3">
      <c r="B2" s="2" t="s">
        <v>426</v>
      </c>
      <c r="C2" s="2" t="s">
        <v>427</v>
      </c>
    </row>
    <row r="3" spans="1:3">
      <c r="A3" s="3" t="s">
        <v>428</v>
      </c>
    </row>
    <row r="4" spans="1:3">
      <c r="A4" s="4" t="s">
        <v>429</v>
      </c>
      <c r="C4" s="9" t="n">
        <v>20</v>
      </c>
    </row>
    <row r="5" spans="1:3">
      <c r="A5" s="4" t="s">
        <v>430</v>
      </c>
      <c r="B5" s="12" t="n">
        <v>0.563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68"/>
    <col customWidth="1" max="2" min="2" width="10"/>
    <col customWidth="1" max="3" min="3" width="37"/>
    <col customWidth="1" max="4" min="4" width="60"/>
    <col customWidth="1" max="5" min="5" width="26"/>
    <col customWidth="1" max="6" min="6" width="13"/>
    <col customWidth="1" max="7" min="7" width="30"/>
    <col customWidth="1" max="8" min="8" width="19"/>
    <col customWidth="1" max="9" min="9" width="36"/>
    <col customWidth="1" max="10" min="10" width="16"/>
    <col customWidth="1" max="11" min="11" width="33"/>
  </cols>
  <sheetData>
    <row r="1" spans="1:11">
      <c r="A1" s="1" t="s">
        <v>105</v>
      </c>
      <c r="B1" s="2" t="s">
        <v>106</v>
      </c>
      <c r="C1" s="2" t="s">
        <v>107</v>
      </c>
      <c r="D1" s="2" t="s">
        <v>108</v>
      </c>
      <c r="E1" s="2" t="s">
        <v>109</v>
      </c>
      <c r="F1" s="2" t="s">
        <v>104</v>
      </c>
      <c r="G1" s="2" t="s">
        <v>110</v>
      </c>
      <c r="H1" s="2" t="s">
        <v>23</v>
      </c>
      <c r="I1" s="2" t="s">
        <v>111</v>
      </c>
      <c r="J1" s="2" t="s">
        <v>24</v>
      </c>
      <c r="K1" s="2" t="s">
        <v>112</v>
      </c>
    </row>
    <row r="2" spans="1:11">
      <c r="A2" s="4" t="s">
        <v>113</v>
      </c>
      <c r="B2" s="7" t="n">
        <v>248.5</v>
      </c>
      <c r="C2" s="7" t="n">
        <v>-0.4</v>
      </c>
      <c r="D2" s="7" t="n">
        <v>147.6</v>
      </c>
      <c r="E2" s="7" t="n">
        <v>100.9</v>
      </c>
      <c r="G2" s="7" t="n">
        <v>106.3</v>
      </c>
      <c r="I2" s="7" t="n">
        <v>37.9</v>
      </c>
      <c r="K2" s="7" t="n">
        <v>3.8</v>
      </c>
    </row>
    <row r="3" spans="1:11">
      <c r="A3" s="3" t="s">
        <v>114</v>
      </c>
    </row>
    <row r="4" spans="1:11">
      <c r="A4" s="4" t="s">
        <v>73</v>
      </c>
      <c r="B4" s="8" t="n">
        <v>26.5</v>
      </c>
      <c r="D4" s="8" t="n">
        <v>12.8</v>
      </c>
      <c r="E4" s="8" t="n">
        <v>13.7</v>
      </c>
      <c r="G4" s="8" t="n">
        <v>6.3</v>
      </c>
      <c r="I4" s="8" t="n">
        <v>6.3</v>
      </c>
      <c r="K4" s="8" t="n">
        <v>0.2</v>
      </c>
    </row>
    <row r="5" spans="1:11">
      <c r="A5" s="4" t="s">
        <v>96</v>
      </c>
      <c r="B5" s="8" t="n">
        <v>-21.5</v>
      </c>
      <c r="D5" s="8" t="n">
        <v>-10.6</v>
      </c>
      <c r="E5" s="8" t="n">
        <v>-10.9</v>
      </c>
      <c r="F5" s="7" t="n">
        <v>-5.2</v>
      </c>
      <c r="G5" s="8" t="n">
        <v>-5.2</v>
      </c>
      <c r="H5" s="7" t="n">
        <v>-5.2</v>
      </c>
      <c r="I5" s="8" t="n">
        <v>-5.2</v>
      </c>
      <c r="J5" s="7" t="n">
        <v>-0.2</v>
      </c>
      <c r="K5" s="8" t="n">
        <v>-0.2</v>
      </c>
    </row>
    <row r="6" spans="1:11">
      <c r="A6" s="4" t="s">
        <v>115</v>
      </c>
      <c r="B6" s="6" t="n">
        <v>-2</v>
      </c>
      <c r="C6" s="6" t="n">
        <v>-1</v>
      </c>
      <c r="D6" s="6" t="n">
        <v>-1</v>
      </c>
      <c r="E6" s="6" t="n">
        <v>-1</v>
      </c>
      <c r="G6" s="6" t="n">
        <v>0</v>
      </c>
      <c r="I6" s="6" t="n">
        <v>0</v>
      </c>
      <c r="K6" s="6" t="n">
        <v>0</v>
      </c>
    </row>
    <row r="7" spans="1:11">
      <c r="A7" s="4" t="s">
        <v>116</v>
      </c>
      <c r="B7" s="8" t="n">
        <v>251.6</v>
      </c>
      <c r="C7" s="8" t="n">
        <v>-1.4</v>
      </c>
      <c r="D7" s="8" t="n">
        <v>148.8</v>
      </c>
      <c r="E7" s="8" t="n">
        <v>102.8</v>
      </c>
      <c r="G7" s="8" t="n">
        <v>107.3</v>
      </c>
      <c r="I7" s="6" t="n">
        <v>39</v>
      </c>
      <c r="K7" s="8" t="n">
        <v>3.9</v>
      </c>
    </row>
    <row r="8" spans="1:11">
      <c r="A8" s="4" t="s">
        <v>117</v>
      </c>
      <c r="B8" s="8" t="n">
        <v>263.2</v>
      </c>
      <c r="C8" s="8" t="n">
        <v>-2.1</v>
      </c>
      <c r="D8" s="6" t="n">
        <v>156</v>
      </c>
      <c r="E8" s="8" t="n">
        <v>107.2</v>
      </c>
      <c r="G8" s="8" t="n">
        <v>110.8</v>
      </c>
      <c r="I8" s="8" t="n">
        <v>43.3</v>
      </c>
      <c r="K8" s="6" t="n">
        <v>4</v>
      </c>
    </row>
    <row r="9" spans="1:11">
      <c r="A9" s="3" t="s">
        <v>114</v>
      </c>
    </row>
    <row r="10" spans="1:11">
      <c r="A10" s="4" t="s">
        <v>73</v>
      </c>
      <c r="B10" s="8" t="n">
        <v>21.1</v>
      </c>
      <c r="D10" s="8" t="n">
        <v>10.1</v>
      </c>
      <c r="E10" s="6" t="n">
        <v>11</v>
      </c>
      <c r="G10" s="6" t="n">
        <v>5</v>
      </c>
      <c r="I10" s="8" t="n">
        <v>4.9</v>
      </c>
      <c r="K10" s="8" t="n">
        <v>0.2</v>
      </c>
    </row>
    <row r="11" spans="1:11">
      <c r="A11" s="4" t="s">
        <v>96</v>
      </c>
      <c r="B11" s="8" t="n">
        <v>-23.4</v>
      </c>
      <c r="D11" s="8" t="n">
        <v>-11.1</v>
      </c>
      <c r="E11" s="8" t="n">
        <v>-12.3</v>
      </c>
      <c r="F11" s="7" t="n">
        <v>-5.5</v>
      </c>
      <c r="G11" s="8" t="n">
        <v>-5.5</v>
      </c>
      <c r="H11" s="7" t="n">
        <v>-5.4</v>
      </c>
      <c r="I11" s="8" t="n">
        <v>-5.4</v>
      </c>
      <c r="J11" s="7" t="n">
        <v>-0.2</v>
      </c>
      <c r="K11" s="8" t="n">
        <v>-0.2</v>
      </c>
    </row>
    <row r="12" spans="1:11">
      <c r="A12" s="4" t="s">
        <v>115</v>
      </c>
      <c r="B12" s="8" t="n">
        <v>-1.1</v>
      </c>
      <c r="C12" s="8" t="n">
        <v>-0.6</v>
      </c>
      <c r="D12" s="8" t="n">
        <v>-0.6</v>
      </c>
      <c r="E12" s="8" t="n">
        <v>-0.5</v>
      </c>
    </row>
    <row r="13" spans="1:11">
      <c r="A13" s="4" t="s">
        <v>118</v>
      </c>
      <c r="B13" s="7" t="n">
        <v>259.8</v>
      </c>
      <c r="C13" s="7" t="n">
        <v>-2.7</v>
      </c>
      <c r="D13" s="7" t="n">
        <v>154.4</v>
      </c>
      <c r="E13" s="7" t="n">
        <v>105.4</v>
      </c>
      <c r="G13" s="7" t="n">
        <v>110.3</v>
      </c>
      <c r="I13" s="7" t="n">
        <v>42.8</v>
      </c>
      <c r="K13" s="9" t="n">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SOLIDATED STATEMENTS OF EQUI</vt:lpstr>
      <vt:lpstr>CORPORATE STRUCTURE AND SUMMARY</vt:lpstr>
      <vt:lpstr>NET INCOME PER UNIT AND CASH DI</vt:lpstr>
      <vt:lpstr>INVENTORY</vt:lpstr>
      <vt:lpstr>DEBT</vt:lpstr>
      <vt:lpstr>OTHER NON-CURRENT LIABILITIES (</vt:lpstr>
      <vt:lpstr>EMPLOYEE COMPENSATION</vt:lpstr>
      <vt:lpstr>EQUITY - BASED COMPENSATION (No</vt:lpstr>
      <vt:lpstr>ACCUMULATED OTHER COMPREHENSIVE</vt:lpstr>
      <vt:lpstr>COMMITMENTS AND CONTINGENCIES</vt:lpstr>
      <vt:lpstr>AGREEMENTS AND TRANSACTIONS WIT</vt:lpstr>
      <vt:lpstr>MAJOR CUSTOMERS AND SEGMENT REP</vt:lpstr>
      <vt:lpstr>FAIR VALUE MEASUREMENTS</vt:lpstr>
      <vt:lpstr>SUBSEQUENT EVENTS</vt:lpstr>
      <vt:lpstr>CORPORATE STRUCTURE AND SUMMA20</vt:lpstr>
      <vt:lpstr>NET INCOME PER UNIT AND CASH 21</vt:lpstr>
      <vt:lpstr>INVENTORY (Tables)</vt:lpstr>
      <vt:lpstr>DEBT (Tables)</vt:lpstr>
      <vt:lpstr>OTHER NON-CURRENT LIABILITIES24</vt:lpstr>
      <vt:lpstr>EQUITY - BASED COMPENSATION (Ta</vt:lpstr>
      <vt:lpstr>ACCUMULATED OTHER COMPREHENSI26</vt:lpstr>
      <vt:lpstr>AGREEMENTS AND TRANSACTIONS W27</vt:lpstr>
      <vt:lpstr>MAJOR CUSTOMERS AND SEGMENT R28</vt:lpstr>
      <vt:lpstr>FAIR VALUE MEASUREMENTS Fair Va</vt:lpstr>
      <vt:lpstr>CORPORATE STRUCTURE AND SUMMA30</vt:lpstr>
      <vt:lpstr>NET INCOME PER UNIT AND CASH 31</vt:lpstr>
      <vt:lpstr>NET INCOME PER UNIT AND CASH 32</vt:lpstr>
      <vt:lpstr>NET INCOME PER UNIT AND CASH 33</vt:lpstr>
      <vt:lpstr>INVENTORY (Details)</vt:lpstr>
      <vt:lpstr>DEBT - Components of long-term </vt:lpstr>
      <vt:lpstr>DEBT - Maturities of long-term </vt:lpstr>
      <vt:lpstr>DEBT - Narrative (Details)</vt:lpstr>
      <vt:lpstr>OTHER NON-CURRENT LIABILITIES38</vt:lpstr>
      <vt:lpstr>EMPLOYEE COMPENSATION (Details)</vt:lpstr>
      <vt:lpstr>EQUITY - BASED COMPENSATION (De</vt:lpstr>
      <vt:lpstr>EQUITY - BASED COMPENSATION Unr</vt:lpstr>
      <vt:lpstr>ACCUMULATED OTHER COMPREHENSI42</vt:lpstr>
      <vt:lpstr>ACCUMULATED OTHER COMPREHENSI43</vt:lpstr>
      <vt:lpstr>COMMITMENTS AND CONTINGENCIES (</vt:lpstr>
      <vt:lpstr>AGREEMENTS AND TRANSACTIONS W45</vt:lpstr>
      <vt:lpstr>AGREEMENTS AND TRANSACTIONS W46</vt:lpstr>
      <vt:lpstr>AGREEMENTS AND TRANSACTIONS W47</vt:lpstr>
      <vt:lpstr>AGREEMENTS AND TRANSACTIONS W48</vt:lpstr>
      <vt:lpstr>MAJOR CUSTOMERS AND SEGMENT R49</vt:lpstr>
      <vt:lpstr>MAJOR CUSTOMERS AND SEGMENT R50</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46:17Z</dcterms:created>
  <dcterms:modified xmlns:dcterms="http://purl.org/dc/terms/" xmlns:xsi="http://www.w3.org/2001/XMLSchema-instance" xsi:type="dcterms:W3CDTF">2016-05-05T17:46:17Z</dcterms:modified>
  <dc:title xmlns:dc="http://purl.org/dc/elements/1.1/">Untitled</dc:title>
  <dc:description xmlns:dc="http://purl.org/dc/elements/1.1/"/>
  <dc:subject xmlns:dc="http://purl.org/dc/elements/1.1/"/>
  <cp:keywords/>
  <cp:category/>
</cp:coreProperties>
</file>